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INCOME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INCOME (LOSS) PER SHARE (Tables" sheetId="28" state="visible" r:id="rId28"/>
    <sheet xmlns:r="http://schemas.openxmlformats.org/officeDocument/2006/relationships" name="INCOME TAXES (Tables)" sheetId="29" state="visible" r:id="rId29"/>
    <sheet xmlns:r="http://schemas.openxmlformats.org/officeDocument/2006/relationships" name="REVENUE FROM CONTRACTS WITH C_2" sheetId="30" state="visible" r:id="rId30"/>
    <sheet xmlns:r="http://schemas.openxmlformats.org/officeDocument/2006/relationships" name="SEGMENT REPORTING (Tables)" sheetId="31" state="visible" r:id="rId31"/>
    <sheet xmlns:r="http://schemas.openxmlformats.org/officeDocument/2006/relationships" name="FAIR VALUE MEASUREMENTS -Schedu" sheetId="32" state="visible" r:id="rId32"/>
    <sheet xmlns:r="http://schemas.openxmlformats.org/officeDocument/2006/relationships" name="PREPAID EXPENSES AND OTHER CU_3" sheetId="33" state="visible" r:id="rId33"/>
    <sheet xmlns:r="http://schemas.openxmlformats.org/officeDocument/2006/relationships" name="ACCRUED EXPENSES AND OTHER CU_3" sheetId="34" state="visible" r:id="rId34"/>
    <sheet xmlns:r="http://schemas.openxmlformats.org/officeDocument/2006/relationships" name="COMMON STOCK (Details)" sheetId="35" state="visible" r:id="rId35"/>
    <sheet xmlns:r="http://schemas.openxmlformats.org/officeDocument/2006/relationships" name="STOCK-BASED COMPENSATION - Narr" sheetId="36" state="visible" r:id="rId36"/>
    <sheet xmlns:r="http://schemas.openxmlformats.org/officeDocument/2006/relationships" name="STOCK-BASED COMPENSATION - Rest"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LOSS PER SHARE - Basic and Dilu" sheetId="40" state="visible" r:id="rId40"/>
    <sheet xmlns:r="http://schemas.openxmlformats.org/officeDocument/2006/relationships" name="INCOME (LOSS) PER SHARE - Sched"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SEGMENT REPORTING (Details)" sheetId="46" state="visible" r:id="rId46"/>
    <sheet xmlns:r="http://schemas.openxmlformats.org/officeDocument/2006/relationships" name="SEGMENT REPORTING - Narrative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9264</t>
        </is>
      </c>
      <c r="C7" s="3" t="inlineStr">
        <is>
          <t xml:space="preserve"> </t>
        </is>
      </c>
    </row>
    <row r="8">
      <c r="A8" s="3" t="inlineStr">
        <is>
          <t>Entity Registrant Name</t>
        </is>
      </c>
      <c r="B8" s="3" t="inlineStr">
        <is>
          <t>KEROS THERAPEUTIC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1-1173868</t>
        </is>
      </c>
      <c r="C10" s="3" t="inlineStr">
        <is>
          <t xml:space="preserve"> </t>
        </is>
      </c>
    </row>
    <row r="11">
      <c r="A11" s="3" t="inlineStr">
        <is>
          <t>Entity Address, Address Line One</t>
        </is>
      </c>
      <c r="B11" s="3" t="inlineStr">
        <is>
          <t>1050 Waltham Street,</t>
        </is>
      </c>
      <c r="C11" s="3" t="inlineStr">
        <is>
          <t xml:space="preserve"> </t>
        </is>
      </c>
    </row>
    <row r="12">
      <c r="A12" s="3" t="inlineStr">
        <is>
          <t>Entity Address, Address Line Two</t>
        </is>
      </c>
      <c r="B12" s="3" t="inlineStr">
        <is>
          <t>Suite 302</t>
        </is>
      </c>
      <c r="C12" s="3" t="inlineStr">
        <is>
          <t xml:space="preserve"> </t>
        </is>
      </c>
    </row>
    <row r="13">
      <c r="A13" s="3" t="inlineStr">
        <is>
          <t>Entity Address, City or Town</t>
        </is>
      </c>
      <c r="B13" s="3" t="inlineStr">
        <is>
          <t>Lexington,</t>
        </is>
      </c>
      <c r="C13" s="3" t="inlineStr">
        <is>
          <t xml:space="preserve"> </t>
        </is>
      </c>
    </row>
    <row r="14">
      <c r="A14" s="3" t="inlineStr">
        <is>
          <t>Entity Address, State or Province</t>
        </is>
      </c>
      <c r="B14" s="3" t="inlineStr">
        <is>
          <t>MA</t>
        </is>
      </c>
      <c r="C14" s="3" t="inlineStr">
        <is>
          <t xml:space="preserve"> </t>
        </is>
      </c>
    </row>
    <row r="15">
      <c r="A15" s="3" t="inlineStr">
        <is>
          <t>Entity Address, Postal Zip Code</t>
        </is>
      </c>
      <c r="B15" s="3" t="inlineStr">
        <is>
          <t>02421</t>
        </is>
      </c>
      <c r="C15" s="3" t="inlineStr">
        <is>
          <t xml:space="preserve"> </t>
        </is>
      </c>
    </row>
    <row r="16">
      <c r="A16" s="3" t="inlineStr">
        <is>
          <t>City Area Code</t>
        </is>
      </c>
      <c r="B16" s="3" t="inlineStr">
        <is>
          <t>617</t>
        </is>
      </c>
      <c r="C16" s="3" t="inlineStr">
        <is>
          <t xml:space="preserve"> </t>
        </is>
      </c>
    </row>
    <row r="17">
      <c r="A17" s="3" t="inlineStr">
        <is>
          <t>Local Phone Number</t>
        </is>
      </c>
      <c r="B17" s="3" t="inlineStr">
        <is>
          <t>314-6297</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 (in shares)</t>
        </is>
      </c>
      <c r="B24" s="3" t="inlineStr">
        <is>
          <t xml:space="preserve"> </t>
        </is>
      </c>
      <c r="C24" s="4" t="n">
        <v>40615414</v>
      </c>
    </row>
    <row r="25">
      <c r="A25" s="3" t="inlineStr">
        <is>
          <t>Amendment Flag</t>
        </is>
      </c>
      <c r="B25" s="3" t="inlineStr">
        <is>
          <t>false</t>
        </is>
      </c>
      <c r="C25" s="3" t="inlineStr">
        <is>
          <t xml:space="preserve"> </t>
        </is>
      </c>
    </row>
    <row r="26">
      <c r="A26" s="3" t="inlineStr">
        <is>
          <t>Document Fiscal Year Focus</t>
        </is>
      </c>
      <c r="B26" s="3" t="inlineStr">
        <is>
          <t>2025</t>
        </is>
      </c>
      <c r="C26" s="3" t="inlineStr">
        <is>
          <t xml:space="preserve"> </t>
        </is>
      </c>
    </row>
    <row r="27">
      <c r="A27" s="3" t="inlineStr">
        <is>
          <t>Document Fiscal Period Focus</t>
        </is>
      </c>
      <c r="B27" s="3" t="inlineStr">
        <is>
          <t>Q1</t>
        </is>
      </c>
      <c r="C27" s="3" t="inlineStr">
        <is>
          <t xml:space="preserve"> </t>
        </is>
      </c>
    </row>
    <row r="28">
      <c r="A28" s="3" t="inlineStr">
        <is>
          <t>Current Fiscal Year End Date</t>
        </is>
      </c>
      <c r="B28" s="3" t="inlineStr">
        <is>
          <t>--12-31</t>
        </is>
      </c>
      <c r="C28" s="3" t="inlineStr">
        <is>
          <t xml:space="preserve"> </t>
        </is>
      </c>
    </row>
    <row r="29">
      <c r="A29" s="3" t="inlineStr">
        <is>
          <t>Entity Central Index Key</t>
        </is>
      </c>
      <c r="B29" s="3" t="inlineStr">
        <is>
          <t>0001664710</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0.0001 par value per share</t>
        </is>
      </c>
      <c r="C31" s="3" t="inlineStr">
        <is>
          <t xml:space="preserve"> </t>
        </is>
      </c>
    </row>
    <row r="32">
      <c r="A32" s="3" t="inlineStr">
        <is>
          <t>Trading Symbol</t>
        </is>
      </c>
      <c r="B32" s="3" t="inlineStr">
        <is>
          <t>KROS</t>
        </is>
      </c>
      <c r="C32" s="3" t="inlineStr">
        <is>
          <t xml:space="preserve"> </t>
        </is>
      </c>
    </row>
    <row r="33">
      <c r="A33" s="3" t="inlineStr">
        <is>
          <t>Security Exchange Name</t>
        </is>
      </c>
      <c r="B33" s="3" t="inlineStr">
        <is>
          <t>NASDAQ</t>
        </is>
      </c>
      <c r="C33" s="3" t="inlineStr">
        <is>
          <t xml:space="preserve"> </t>
        </is>
      </c>
    </row>
    <row r="34">
      <c r="A34" s="3" t="inlineStr">
        <is>
          <t>Preferred Stock</t>
        </is>
      </c>
      <c r="B34" s="3" t="inlineStr">
        <is>
          <t xml:space="preserve"> </t>
        </is>
      </c>
      <c r="C34" s="3" t="inlineStr">
        <is>
          <t xml:space="preserve"> </t>
        </is>
      </c>
    </row>
    <row r="35">
      <c r="A35" s="3" t="inlineStr">
        <is>
          <t>Title of 12(b) Security</t>
        </is>
      </c>
      <c r="B35" s="3" t="inlineStr">
        <is>
          <t>Preferred Share Purchase Rights</t>
        </is>
      </c>
      <c r="C35" s="3" t="inlineStr">
        <is>
          <t xml:space="preserve"> </t>
        </is>
      </c>
    </row>
    <row r="36">
      <c r="A36" s="3" t="inlineStr">
        <is>
          <t>Security Exchange Name</t>
        </is>
      </c>
      <c r="B36" s="3" t="inlineStr">
        <is>
          <t>NASDAQ</t>
        </is>
      </c>
      <c r="C36" s="3" t="inlineStr">
        <is>
          <t xml:space="preserve"> </t>
        </is>
      </c>
    </row>
    <row r="37">
      <c r="A37" s="3" t="inlineStr">
        <is>
          <t>No trading symbol</t>
        </is>
      </c>
      <c r="B37" s="3" t="inlineStr">
        <is>
          <t>tru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 xml:space="preserve">FAIR VALUE MEASUREMENTS The following table presents information about the Company’s financial assets and liabilities measured at fair value on a recurring basis and indicates the level of the fair value hierarchy utilized to determine such fair values (in thousands): DESCRIPTION MARCH 31, 2025 QUOTED PRICES ACTIVE MARKETS FOR IDENTICAL ASSETS SIGNIFICANT OTHER OBSERVABLE INPUTS SIGNIFICANT OTHER OBSERVABLE INPUTS Assets Money market funds $ 713,936 $ 713,936 $ — $ — Total financial assets $ 713,936 $ 713,936 $ — $ — DESCRIPTION DECEMBER 31, 2024 QUOTED PRICES ACTIVE MARKETS FOR IDENTICAL ASSETS (LEVEL 1) SIGNIFICANT OTHER OBSERVABLE INPUTS (LEVEL 2) SIGNIFICANT OTHER OBSERVABLE INPUTS (LEVEL 3) Assets Money market funds $ 556,064 $ 556,064 $ — $ — Total financial assets $ 556,064 $ 556,064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5</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PREPAID EXPENSES AND OTHER CURRENT ASSETS Prepaid expenses and other current assets consisted of the following (in thousands): MARCH 31, DECEMBER 31, Prepaid external R&amp;D costs $ 14,587 $ 15,748 Prepaid external manufacturing costs 449 5,545 Prepaid sales tax 275 121 Prepaid insurance 210 651 Prepaid subscriptions 1,134 960 Interest and dividend receivable 2,083 1,714 Other 2,939 1,481 Total prepaid expenses and other current assets $ 21,677 $ 26,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EXPENSES AND OTHER CURRENT LIABILITIES</t>
        </is>
      </c>
      <c r="B4" s="3" t="inlineStr">
        <is>
          <t xml:space="preserve">ACCRUED EXPENSES AND OTHER CURRENT LIABILITIES Accrued expenses and other current liabilities consisted of the following (in thousands): MARCH 31, DECEMBER 31, Accrued external R&amp;D costs $ 6,605 $ 5,139 Accrued external manufacturing costs 3,402 4,308 Accrued compensation and benefits 5,292 10,130 Accrued legal and consulting fees 1,459 877 Other 532 416 Total accrued expenses and other current liabilities $ 17,290 $ 20,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5" t="inlineStr">
        <is>
          <t>Equity [Abstract]</t>
        </is>
      </c>
      <c r="B3" s="3" t="inlineStr">
        <is>
          <t xml:space="preserve"> </t>
        </is>
      </c>
    </row>
    <row r="4">
      <c r="A4" s="3" t="inlineStr">
        <is>
          <t>COMMON STOCK</t>
        </is>
      </c>
      <c r="B4" s="3" t="inlineStr">
        <is>
          <t>COMMON STOCK As of March 31, 2025, the Company’s amended and restated certificate of incorporation authorized the Company to issue 200,000,000 shares of common stock at a par value of $0.000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 xml:space="preserve">STOCK-BASED COMPENSATION 2017 Stock Incentive Plan The Board adopted the 2017 Stock Incentive Plan (the "2017 Plan") in February 2017, and the stockholders approved the 2017 Plan in March 2017. The 2017 Plan was most recently amended in March 2020. As of March 31, 2025, there was an aggregate of 470,410 shares of common stock issuable upon the exercise of outstanding options under the 2017 Plan. Any options or awards outstanding under the 2017 Plan remain outstanding and effective. 2020 Equity Incentive Plan In April 2020, the 2020 Equity Incentive Plan (the "2020 Plan") became effective, and, as a result, no further awards will be made under the 2017 Plan. The 2020 Plan provides for the grant of stock options qualifying as incentive stock options ("ISOs"), to employees and for the grant of nonstatutory stock options ("NSOs"), restricted stock awards, RSU awards, stock appreciation rights, performance stock awards and other forms of stock compensation to employees, consultants and directors. The 2020 Plan also provides for the grant of performance cash awards to employees, consultants and directors. Any previously granted awards under the 2017 Plan will remain outstanding in accordance with their respective terms. Under the 2020 Plan, there is an annual increase on January 1 of each year from January 1, 2021 continuing through January 1, 2030, by 4.0% of the total number of shares of common stock outstanding on December 31 of the preceding calendar year, or a lesser number of shares as may be determined by the Board. On January 1, 2025, the Company increased the number of shares available for future grant under the 2020 Plan by 1,622,188 shares. The awards granted under the 2020 Plan typically vest over a two- to four-year period and have a 10-year contractual term. As of March 31, 2025, there was an aggregate of 4,869,232 shares of common stock issuable upon the exercise of outstanding options and 882,775 shares of common stock issuable upon the vesting of the outstanding RSU awards under the 2020 Plan. Additionally, there were an aggregate of 1,638,806 shares reserved for future issuance under the 2020 Plan, including shares forfeited from the 2017 Plan. Restricted Stock Units A summary of RSU award activity during the three months ended March 31, 2025 is as follows (in thousands except share and per share data): Number of Units Weighted Average Grant-Date Fair Value Outstanding RSU awards as of December 31, 2024 — $ — Granted 898,175 10.56 Vested — — Forfeited (15,400) 10.56 Outstanding RSU awards as of March 31, 2025 882,775 $ 10.56 As of March 31, 2025, there was approximately $9.0 million of unrecognized stock-based compensation expense related to RSU awards that is expected to vest. These costs are expected to be recognized over a weighted-average remaining vesting period of approximately 1.93 years. The aggregate fair value of RSU awards that vested during the three months ended March 31, 2025 and 2024 was zero and zero, respectively. Stock Options A summary of option activity during the three months ended March 31, 2025 is as follows (in thousands except share and per share data): NUMBER OF OPTIONS WEIGHTED-AVERAGE EXERCISE PRICE Outstanding as of December 31, 2024 5,384,760 $ 42.19 Granted — — Exercised (7,342) 0.48 Cancelled or Forfeited (37,776) 58.67 Expired — $ — Outstanding as of March 31, 2025 5,339,642 $ 42.13 Options exercisable as of March 31, 2025 3,309,432 $ 35.27 The summary of option activity includes performance-based stock options granted during 2024. As of March 31, 2025, there has been no expense recognized for the performance-based stock options. The weighted-average grant date fair value price per share of options granted during the three months ended March 31, 2025 and 2024 was $0.00 and $40.72, respectively. As of March 31, 2025, there was $72.0 million of unrecognized stock-based compensation expense related to unvested stock options, including $4.9 million of unrecognized stock-based compensation expense related to unvested performance-based stock options. The unrecognized stock-based compensation expense is estimated to be recognized over a period of 2.27 years.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the stock options outstanding and stock options exercisable was $4.6 million and $4.6 million as of March 31, 2025, respectively. The aggregate intrinsic value of stock options exercised was $0.1 million and $5.7 million during the three months ended March 31, 2025 and 2024, respectively. 2020 Employee Stock Purchase Plan In March 2020, the Board adopted and the Company's stockholders approved the 2020 Employee Stock Purchase Plan ("ESPP"). The ESPP became effective on April 7, 2020. Under the ESPP, eligible employees can purchase shares of the Company's common stock, based on a percentage of their compensation, subject to certain limits. The purchase price per share is equal to the lower of 85% of the fair market value of the Company's common stock on the first trading day of the twenty-four month offering period, or on the applicable purchase date. Each offering under the ESPP consists of two twelve-month purchase periods. Under the ESPP, there is an annual increase on January 1 of each year from January 1, 2021 continuing through January 1, 2030, by the lesser of (i) 1.0% of the total number of shares of common stock outstanding on December 31 of the preceding calendar year, (ii) 455,852 shares or (iii) or a lesser number of shares as may be determined by the Board. On January 1, 2025, the Company increased the number of shares available for future grant under the ESPP by 405,547 shares. If purchase rights granted under the ESPP terminate without having been exercised, the shares of our common stock not purchased under such purchase rights will again become available for issuance under the ESPP. As of March 31, 2025, no shares of common stock were purchased under the ESPP. As of March 31, 2025, there was an aggregate of 1,653,408 shares reserved for future issuance under the ESPP. Stock-Based Compensation Expense Total stock-based compensation expense recorded for employees, directors and non-employees during the three months ended March 31, 2025 and 2024 was as follows (in thousands): THREE MONTHS ENDED MARCH 31, 2025 2024 Research and development $ 5,265 $ 3,902 General and administrative 3,598 4,168 Total stock-based compensation expense $ 8,863 $ 8,0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5</t>
        </is>
      </c>
    </row>
    <row r="3">
      <c r="A3" s="5" t="inlineStr">
        <is>
          <t>Earnings Per Share [Abstract]</t>
        </is>
      </c>
      <c r="B3" s="3" t="inlineStr">
        <is>
          <t xml:space="preserve"> </t>
        </is>
      </c>
    </row>
    <row r="4">
      <c r="A4" s="3" t="inlineStr">
        <is>
          <t>INCOME (LOSS) PER SHARE</t>
        </is>
      </c>
      <c r="B4" s="3" t="inlineStr">
        <is>
          <t xml:space="preserve">INCOME (LOSS) PER SHARE Basic and diluted income (loss) per share of common stock are calculated as follows (in thousands, except share and per share data): THREE MONTHS ENDED MARCH 31, 2025 2024 Numerator: Net income (loss) attributable to common stockholders - basic and diluted $ 148,451 $ (43,114) Denominator: Weighted-average shares of common stock outstanding - basic 40,559,355 35,685,422 Effect of potentially dilutive stock options 460,730 — Effect of potentially dilutive employee stock purchase plan shares 914 — Effect of potentially dilutive restricted stock units 326 — Total potentially dilutive securities 461,970 — Weighted-average shares of common stock outstanding used to compute diluted net loss 41,021,325 35,685,422 Net income (loss) per share of common stock Basic $ 3.66 $ (1.21) Diluted $ 3.62 $ (1.21) The Company excluded the following from the computation of diluted net income (loss) per share attributable to common stockholders as of March 31, 2025 and 2024 because including them would have had an anti-dilutive effect: MARCH 31, MARCH 31, Restricted stock unit awards 882,775 — Options to purchase common stock 4,869,232 5,218,405 Employee stock purchase plan shares 42,086 — Total 5,794,093 5,218,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5" t="inlineStr">
        <is>
          <t>Income Tax Disclosure [Abstract]</t>
        </is>
      </c>
      <c r="B3" s="3" t="inlineStr">
        <is>
          <t xml:space="preserve"> </t>
        </is>
      </c>
    </row>
    <row r="4">
      <c r="A4" s="3" t="inlineStr">
        <is>
          <t>INCOME TAXES</t>
        </is>
      </c>
      <c r="B4" s="3" t="inlineStr">
        <is>
          <t>INCOME TAXES The Company calculates income taxes at each interim reporting period based on the estimated annual effective tax rate for the full year, adjusted for any discrete events which are recorded in the period they occur. Cumulative adjustments to the income tax provision are recorded in the interim reporting period in which a change in the estimated annual effective tax rate is determined. The Company’s income tax provision and effective tax rate are presented below (income tax provision in thousands): THREE MONTHS ENDED MARCH 31, 2025 2024 Income tax provision 10,043 — Effective tax rate 6.3 % — % The increase in the income tax provision and the effective tax rate for the three months ended March 31, 2025 is primarily due to taxable income during the period resulting from the Takeda Agreement, partially offset by available net operating loss and tax credit carryforwards. The Company has evaluated the positive and negative evidence bearing upon its ability to realize the deferred tax assets. Management has considered the Company’s history of cumulative net losses incurred since inception and its lack of commercialization of any products that would generate revenue from product sales and has concluded that it is more likely than not that the Company will not realize the benefits of the deferred tax assets. Accordingly, a full valuation allowance is maintained against the net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COMMITMENTS AND CONTINGENCIES Purchase Commitments The Company enters into agreements in the normal course of business with contract manufacturing organizations for process development, raw material purchases and manufacturing services. These contracts typically do not contain minimum purchase commitments and are generally cancellable by the Company upon written notice. Payments due upon cancellation consist of payments for services provided or expenses incurred, including noncancellable obligations of the Company’s service providers, up to the date of cancellation and, in the case of certain arrangements with contract manufacturing organizations, may include noncancellable fees. Under such agreements, the exact amounts owed by the Company in the event of termination will be based on the timing of the termination and the exact terms of the agreement. As of March 31, 2025, the Company has committed up to approximately $52.3 million under these agreements which are expected to be paid through 20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 FROM CONTRACTS WITH CUSTOMERS</t>
        </is>
      </c>
      <c r="B4" s="3" t="inlineStr">
        <is>
          <t xml:space="preserve">REVENUE FROM CONTRACTS WITH CUSTOMERS Hansoh License Agreement On December 12, 2021, the Company entered into a license agreement (the “Hansoh Agreement”) with Hansoh (Shanghai) Healthtech Co., Ltd. (“Hansoh”). Under the Hansoh Agreement, the Company granted to Hansoh the exclusive right to develop, manufacture and commercialize elritercept and licensed products containing elritercept within the territories of mainland China, Hong Kong and Macau (the “Hansoh Territory”). In connection with the Hansoh Agreement, Hansoh will purchase clinical trial supply of elritercept from the Company, and the parties will also negotiate in good faith to enter into an agreement for commercial supply prior to any anticipated commercialization in the Hansoh Territory. In addition, Hansoh will use commercially reasonable efforts to develop, obtain regulatory approval for, and commercialize licensed products in any region in the Hansoh Territory. Pursuant to the Hansoh Agreement, the Company received a one-time, net $18.0 million upfront license payment in January 2022. In addition to the upfront payment and development milestones achieved to date, the Company also be eligible to receive up to an aggregate of (i) $23.5 million upon the achievement of specified development milestones and (ii) $144.0 million upon the achievement of specified net sales thresholds for all licensed products in the Hansoh Territory. If a licensed product is approved for marketing in the Hansoh Territory, the Company will be entitled to receive royalty payments based on a tiered percentage of annual net sales in each region within the Hansoh Territory, with such percentage ranging from the low double digit to high teens, subject to specified potential royalty reductions. Hansoh’s obligation to pay royalties for a given licensed product in a given region in the Hansoh Territory will begin on the date of the first commercial sale for such licensed product in such region and continue until the latest of (i) 10 years from the date of the first commercial sale for such licensed product in such region, (ii) the expiration of the last valid claim of certain licensed patents or joint patents, and (iii) expiration of regulatory exclusivity in such region. During the royalty term, neither party will directly nor indirectly commercialize a competing product in the Hansoh Territory. The Hansoh Agreement will continue in force on a region-by-region basis until the expiration of the royalty term. Hansoh may terminate the Agreement in its entirety for convenience, with notice. The Company may terminate the Hansoh Agreement in its entirety for a patent challenge brought by Hansoh or its affiliates or their sublicensees. Either party may terminate the Hansoh Agreement in its entirety (i) if the other party materially breaches the Hansoh Agreement and fails to cure such breach or (ii) upon the bankruptcy of the other party. The Company evaluated the Hansoh Agreement and concluded that it was subject to ASC 606, as the Company viewed the Hansoh Agreement as a contract with a customer. As such, the Company assessed the terms of the Hansoh Agreement and identified a single performance obligation for the Company to provide Hansoh an exclusive license to develop, manufacture and commercialize elritercept and licensed products containing elritercept in the Hansoh Territory, including the underlying know-how related to such licenses. All other promised goods/services were deemed immaterial in the context of the Hansoh Agreement. Under the Hansoh Agreement, the Company recognized a one-time, upfront license fee of $20.0 million as revenue and $2.0 million in withholding tax expense during the year ended December 31, 2021. The Company received the net payment of $18.0 million during the three months ended March 31, 2022. The Company will recognize development milestone payments as revenue at the point in time when it is determined that it is probable such milestones will be achieved as all performance obligations will have been satisfied at the point which a milestone might occur (i.e., Hansoh will have assumed all responsibility for the activities under the Hansoh Agreement). The Company will recognize royalty payments and commercial milestone payments as the associated sales of licensed products are recorded by Hansoh, as they predominantly relate to the license granted with the Hansoh Agreement. The Company recognized $3.0 million as revenue and $0.3 million in withholding tax upon the achievement of a development milestone related to the Hansoh Agreement on its consolidated statement of operations for the year ended December 31, 2024, and a receivable, net of withholding tax, on its consolidated balance sheet as of December 31, 2024. Payment has not yet been received as of March 31, 2025. The Company did not recognize any revenue related to milestones for the three months ended March 31, 2025 or 2024. In connection with the Hansoh Agreement, the Company entered into a manufacturing technology transfer agreement (the “Tech Transfer Agreement”) with Hansoh, effective in June 2023. The Tech Transfer Agreement governs the transfer to Hansoh, by the Company of all documents and information required to complete the manufacturing technology transfer. Under the Tech Transfer Agreement, Hansoh is obligated to make certain payments to the Company, at the rates set forth in the Tech Transfer Agreement, as manufacturing technology transfer services are provided over the term of the Tech Transfer Agreement. The Company recognized $0.1 million and $0.1 million of service revenue during the three months ended March 31, 2025 and 2024, respectively. In connection with the Hansoh Agreement, the Company entered into a clinical product supply agreement (the “Supply Agreement”) with Hansoh, effective February 2024. The Company evaluated the Supply Agreement and concluded that it was subject to ASC 606, as the Company viewed the Supply Agreement as a contract with a customer. As such, the Company assessed the terms of the Supply Agreement and identified a single performance obligation for the Company to supply Hansoh with clinical product supply. The Company will recognize revenue at a point in time when control transfers, which is deemed to be at the shipping point when the clinical product supply is ready for shipment. The Company did not recognize any revenue during the three months ended March 31, 2025 or 2024. Takeda License Agreement On December 3, 2024, the Company entered into a license agreement with Takeda Pharmaceuticals U.S.A., Inc. ("Takeda"), which became effective on January 16, 2025. Under the terms of the license agreement with Takeda (the "Takeda Agreement"), the Company granted to Takeda the exclusive right to develop, manufacture and commercialize elritercept and certain derivative compounds globally, excluding the territories of mainland China, Hong Kong and Macau (collectively, the "Takeda Territory"). Concurrent with the Takeda Agreement, the Company entered into a separate Transition Services Agreement with Takeda (“TSA”), pursuant to which the Company will provide certain transitional services to Takeda, including, but not limited to, clinical trial and manufacturing services, during the term of the TSA (the "Transition Services"). The term of the TSA is fifteen months and may be extended up to six months under certain circumstances. The Company will receive reimbursement of certain costs incurred by the Company in connection with providing the Transition Services. Pursuant to the terms of the Takeda Agreement, the Company received a $200.0 million upfront payment in February 2025. In addition to the upfront payment, the Company is entitled to receive up to an aggregate of (i) $90.0 million upon the achievement of specified development milestones; (ii) $280.0 million upon the achievement of specified commercial milestones; and (iii) $740.0 million upon the achievement of specified sales milestones. If a licensed product is approved for marketing in the Takeda Territory, the Company will be entitled to receive royalty payments based on tiered increments of annual net sales in the Takeda Territory, with such percentage ranging from the low double-digits to high teens, subject to specified potential royalty reductions. Takeda’s obligation to pay royalties for a given licensed product in a given country in the Takeda Territory will begin on the date of the first commercial sale for such licensed product in such country and continue until the latest of (i) 10 years from the date of the first commercial sale for such licensed product in such region, (ii) the expiration of the last valid claim of certain licensed patents, and (iii) expiration of regulatory exclusivity in such region. The Takeda Agreement will continue in force until the expiration of the royalty term. Takeda may terminate the Takeda Agreement (i) in its entirety or on a country-by-country basis for convenience, with notice or (ii) if Takeda reasonably determines that the development, manufacture, and commercialization of the licensed compound or licensed product pose a safety or public health risk. The Company may terminate the Takeda Agreement in its entirety in the event that Takeda or its affiliates bring a patent challenge. Either party may terminate the Agreement in its entirety (i) if the other party materially breaches the Takeda Agreement and fails to cure such breach; or (ii) upon the bankruptcy of the other party. The Company assessed this arrangement in accordance with ASC 606 and concluded it is a contract with a customer as defined in ASC 606. As the Company entered into the Takeda Agreement and the TSA concurrently, they were evaluated as a single contract under ASC 606. The Company identified two performance obligations in the Takeda Agreement and TSA including the license to its intellectual property (“License and Know-How”) and the Transition Services. The Company determined that the License and Know-How were distinct from the Transition Services as Takeda is able to derive benefit from the License and Know-How upon delivery and the Transition Services do not modify the License and Know-How. The transaction price at inception included fixed consideration consisting of the upfront fee of $200.0 million. It also included variable consideration of $51.4 million relating to the estimated reimbursement of Transition Services costs to be incurred that were not constrained. The amount of variable consideration was estimated using the expected value method. The remaining $90.0 million of specified development milestones, $280.0 million of specified commercial milestones and $740.0 million of specified sales milestones were considered constrained at contract inception and excluded from the transaction price since the Company could not conclude it is probable that a significant revenue reversal in the amount recognized will not occur. The sales-based milestone payments and royalties will be recognized upon occurrence based on the sales and usage-based royalty exception. The Company will reevaluate the transaction price at the end of each reporting period and will adjust the estimate of the transaction price as uncertain events are resolved or other changes in circumstances occur. The Company determined that the Takeda Agreement and TSA did not contain a significant financing component. The transaction price has been allocated to the License and Know-How and the Transition Services on a relative standalone selling price basis. The Company allocated $195.4 million of the transaction price to the License and Know-How and $56.1 million to the Transition Services. Revenue allocated to the License and Know-How was recognized at a point in time, when control of the License and Know-How was transferred to Takeda. Revenue is recognized when, or as, the Company satisfies its performance obligations by transferring the promised services to Takeda. Revenue is recognized over time using the input method for the Transition Services, based on costs incurred to provide the services as the level of costs incurred over-time best reflect the transfer of services. Accounts receivable were $14.5 million as of March 31, 2025 and zero as of December 31, 2024. Accounts receivable are amounts due from Takeda for the Transition Services. A contract liability is an obligation to transfer goods or services for which consideration has been received or is due to a customer. The Company's contract liabilities as of March 31, 2025 and December 31, 2024 consisted of unearned revenue, current of $3.3 million and zero, respectively, and were primarily related to the portion of the upfront payment received from Takeda that was allocated to the Transition Services. These amounts are to be recognized over the remaining estimated transition period expected to be complete by the end of 2025. Revenue recognized from Takeda for the three months ended March 31, 2025 and 2024 is as follows (in thousands): THREE MONTHS ENDED MARCH 31, 2025 2024 License revenue $ 195,355 $ — Service revenue $ 15,837 $ — Total revenue from Takeda $ 211,19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5" t="inlineStr">
        <is>
          <t>Segment Reporting [Abstract]</t>
        </is>
      </c>
      <c r="B3" s="3" t="inlineStr">
        <is>
          <t xml:space="preserve"> </t>
        </is>
      </c>
    </row>
    <row r="4">
      <c r="A4" s="3" t="inlineStr">
        <is>
          <t>SEGMENT REPORTING</t>
        </is>
      </c>
      <c r="B4" s="3" t="inlineStr">
        <is>
          <t>SEGMENT REPORTING The following table presents segment revenue and significant segment expenses (in thousands) for the three months ended March 31, 2025 and 2024: THREE MONTHS ENDED March 31, 2025 2024 REVENUE: Total segment revenue 211,246 83 LESS: Cibotercept program expenses (5,908) (5,471) KER-065 program expenses (1,517) (4,364) Elritercept program expenses (18,895) (8,584) Preclinical &amp; development expenses (1,744) (3,383) Compensation costs (excluding stock based compensation) (13,777) (11,715) Stock-based compensation (8,863) (8,070) Depreciation expense (344) (277) Other segment items 1 (8,496) (7,139) Dividend income 6,792 5,806 Income tax provision (10,043) — Net income (loss) 148,451 (43,114) The Company manages its operations as a single reportable segment focused on developing novel therapeutics. Segment revenue above is 100 percent attributed to the Company’s agreements with Takeda and Hansoh and is equal to consolidated total revenue. All revenues are derived in the United States where the agreements originated. The Company manages expenses on a program level. The significant expense categories outlined above align with the segment-level information that is regularly provided to the chief operating decision maker (“CODM”) to allocate resources, assess performance of the reportable segment, and make key operating decisions. On a quarterly basis, the Company's CODM, who is its Chief Executive Officer, reviews financial information, including consolidated net income, clinical expenses by program, other company expenses and a long-range cash flow projection, to make resource decisions for the Company’s programs to achieve the approved corporate goals. No segment asset information is provided above as the CODM is focused on how expenses impact ending cash by period and overall cash runway. Any review of segment assets, which would focus on cash and cash equivalents, would be at the same level as the consolidated balance sheet. All long-lived assets are hel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720541</v>
      </c>
      <c r="C3" s="6" t="n">
        <v>559931</v>
      </c>
    </row>
    <row r="4">
      <c r="A4" s="3" t="inlineStr">
        <is>
          <t>Accounts receivable</t>
        </is>
      </c>
      <c r="B4" s="4" t="n">
        <v>17291</v>
      </c>
      <c r="C4" s="4" t="n">
        <v>2742</v>
      </c>
    </row>
    <row r="5">
      <c r="A5" s="3" t="inlineStr">
        <is>
          <t>Prepaid expenses and other current assets</t>
        </is>
      </c>
      <c r="B5" s="4" t="n">
        <v>21677</v>
      </c>
      <c r="C5" s="4" t="n">
        <v>26220</v>
      </c>
    </row>
    <row r="6">
      <c r="A6" s="3" t="inlineStr">
        <is>
          <t>Total current assets</t>
        </is>
      </c>
      <c r="B6" s="4" t="n">
        <v>759509</v>
      </c>
      <c r="C6" s="4" t="n">
        <v>588893</v>
      </c>
    </row>
    <row r="7">
      <c r="A7" s="3" t="inlineStr">
        <is>
          <t>Operating lease right-of-use assets</t>
        </is>
      </c>
      <c r="B7" s="4" t="n">
        <v>18667</v>
      </c>
      <c r="C7" s="4" t="n">
        <v>19251</v>
      </c>
    </row>
    <row r="8">
      <c r="A8" s="3" t="inlineStr">
        <is>
          <t>Property and equipment, net</t>
        </is>
      </c>
      <c r="B8" s="4" t="n">
        <v>4473</v>
      </c>
      <c r="C8" s="4" t="n">
        <v>4237</v>
      </c>
    </row>
    <row r="9">
      <c r="A9" s="3" t="inlineStr">
        <is>
          <t>Restricted cash</t>
        </is>
      </c>
      <c r="B9" s="4" t="n">
        <v>1449</v>
      </c>
      <c r="C9" s="4" t="n">
        <v>1449</v>
      </c>
    </row>
    <row r="10">
      <c r="A10" s="3" t="inlineStr">
        <is>
          <t>Other long-term assets</t>
        </is>
      </c>
      <c r="B10" s="4" t="n">
        <v>463</v>
      </c>
      <c r="C10" s="4" t="n">
        <v>2056</v>
      </c>
    </row>
    <row r="11">
      <c r="A11" s="3" t="inlineStr">
        <is>
          <t>TOTAL ASSETS</t>
        </is>
      </c>
      <c r="B11" s="4" t="n">
        <v>784561</v>
      </c>
      <c r="C11" s="4" t="n">
        <v>615886</v>
      </c>
    </row>
    <row r="12">
      <c r="A12" s="5" t="inlineStr">
        <is>
          <t>CURRENT LIABILITIES:</t>
        </is>
      </c>
      <c r="B12" s="3" t="inlineStr">
        <is>
          <t xml:space="preserve"> </t>
        </is>
      </c>
      <c r="C12" s="3" t="inlineStr">
        <is>
          <t xml:space="preserve"> </t>
        </is>
      </c>
    </row>
    <row r="13">
      <c r="A13" s="3" t="inlineStr">
        <is>
          <t>Accounts payable</t>
        </is>
      </c>
      <c r="B13" s="4" t="n">
        <v>6636</v>
      </c>
      <c r="C13" s="4" t="n">
        <v>4602</v>
      </c>
    </row>
    <row r="14">
      <c r="A14" s="3" t="inlineStr">
        <is>
          <t>Current portion of operating lease liabilities</t>
        </is>
      </c>
      <c r="B14" s="4" t="n">
        <v>2102</v>
      </c>
      <c r="C14" s="4" t="n">
        <v>1978</v>
      </c>
    </row>
    <row r="15">
      <c r="A15" s="3" t="inlineStr">
        <is>
          <t>Accrued expenses and other current liabilities</t>
        </is>
      </c>
      <c r="B15" s="4" t="n">
        <v>17290</v>
      </c>
      <c r="C15" s="4" t="n">
        <v>20870</v>
      </c>
    </row>
    <row r="16">
      <c r="A16" s="3" t="inlineStr">
        <is>
          <t>Deferred revenue</t>
        </is>
      </c>
      <c r="B16" s="4" t="n">
        <v>3308</v>
      </c>
      <c r="C16" s="4" t="n">
        <v>0</v>
      </c>
    </row>
    <row r="17">
      <c r="A17" s="3" t="inlineStr">
        <is>
          <t>Current tax liability</t>
        </is>
      </c>
      <c r="B17" s="4" t="n">
        <v>10043</v>
      </c>
      <c r="C17" s="4" t="n">
        <v>0</v>
      </c>
    </row>
    <row r="18">
      <c r="A18" s="3" t="inlineStr">
        <is>
          <t>Total current liabilities</t>
        </is>
      </c>
      <c r="B18" s="4" t="n">
        <v>39379</v>
      </c>
      <c r="C18" s="4" t="n">
        <v>27450</v>
      </c>
    </row>
    <row r="19">
      <c r="A19" s="3" t="inlineStr">
        <is>
          <t>Operating lease liabilities, net of current portion</t>
        </is>
      </c>
      <c r="B19" s="4" t="n">
        <v>16311</v>
      </c>
      <c r="C19" s="4" t="n">
        <v>16883</v>
      </c>
    </row>
    <row r="20">
      <c r="A20" s="3" t="inlineStr">
        <is>
          <t>Total liabilities</t>
        </is>
      </c>
      <c r="B20" s="4" t="n">
        <v>55690</v>
      </c>
      <c r="C20" s="4" t="n">
        <v>44333</v>
      </c>
    </row>
    <row r="21">
      <c r="A21" s="5" t="inlineStr">
        <is>
          <t>STOCKHOLDERS' EQUITY:</t>
        </is>
      </c>
      <c r="B21" s="3" t="inlineStr">
        <is>
          <t xml:space="preserve"> </t>
        </is>
      </c>
      <c r="C21" s="3" t="inlineStr">
        <is>
          <t xml:space="preserve"> </t>
        </is>
      </c>
    </row>
    <row r="22">
      <c r="A22" s="3" t="inlineStr">
        <is>
          <t>Preferred stock, par value of $0.0001 per share; 10,000,000 shares authorized as of March 31, 2025 and December 31, 2024; no shares issued and outstanding</t>
        </is>
      </c>
      <c r="B22" s="4" t="n">
        <v>0</v>
      </c>
      <c r="C22" s="4" t="n">
        <v>0</v>
      </c>
    </row>
    <row r="23">
      <c r="A23" s="3" t="inlineStr">
        <is>
          <t>Common stock, par value of $0.0001 per share; 200,000,000 shares authorized as of March 31, 2025 and December 31, 2024; 40,562,047 and 40,554,705 shares issued and outstanding as of March 31, 2025 and December 31, 2024, respectively</t>
        </is>
      </c>
      <c r="B23" s="4" t="n">
        <v>4</v>
      </c>
      <c r="C23" s="4" t="n">
        <v>4</v>
      </c>
    </row>
    <row r="24">
      <c r="A24" s="3" t="inlineStr">
        <is>
          <t>Additional paid-in capital</t>
        </is>
      </c>
      <c r="B24" s="4" t="n">
        <v>1149195</v>
      </c>
      <c r="C24" s="4" t="n">
        <v>1140328</v>
      </c>
    </row>
    <row r="25">
      <c r="A25" s="3" t="inlineStr">
        <is>
          <t>Accumulated deficit</t>
        </is>
      </c>
      <c r="B25" s="4" t="n">
        <v>-420328</v>
      </c>
      <c r="C25" s="4" t="n">
        <v>-568779</v>
      </c>
    </row>
    <row r="26">
      <c r="A26" s="3" t="inlineStr">
        <is>
          <t>Total stockholders' equity</t>
        </is>
      </c>
      <c r="B26" s="4" t="n">
        <v>728871</v>
      </c>
      <c r="C26" s="4" t="n">
        <v>571553</v>
      </c>
    </row>
    <row r="27">
      <c r="A27" s="3" t="inlineStr">
        <is>
          <t>TOTAL LIABILITIES AND STOCKHOLDERS' EQUITY</t>
        </is>
      </c>
      <c r="B27" s="6" t="n">
        <v>784561</v>
      </c>
      <c r="C27" s="6" t="n">
        <v>615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SUBSEQUENT EVENTS Stockholder Rights Plan On April 9, 2025, the Board declared a dividend of one right (“Right”) to purchase one-thousandth of one share of the Company’s newly designated Series A Junior Participating Preferred Stock, par value $0.0001 per share (each, a “Preferred Share” and collectively, the “Preferred Shares”), for each outstanding share of common stock to the stockholders of record as of the close of business on April 24, 2025 (the “Record Date”). The Company also adopted a limited duration stockholder rights plan (the “Rights Plan”), effective immediately, as set forth in the Rights Agreement, dated as of April 9, 2025 (the “Rights Agreement”), by and between the Company and Computershare Trust Company, N.A., as Rights Agent. The Rights Agent currently serves as the Company’s transfer agent with respect to the common stock and also has been appointed transfer agent with respect to the Preferred Shares, if any, that may be issued pursuant to the exercise of rights under the Rights Agreement. The Rights will expire on April 9, 2026 (“Final Expiration Date”), unless the rights are earlier redeemed or exchanged by the Company. The Company does not have any obligation under the Rights Agreement to seek stockholder approval for the Rights Plan. In general terms, the Rights Plan is designed to impose a penalty upon any person or group that acquires beneficial ownership of 10% (15% in the case of a passive institutional investor) or more of the outstanding shares of Common Stock without the approval of the Board. The Board adopted the Rights Plan in response to significant and rapid accumulations of the common stock by a number of investors who have indicated a desire to influence the control of the Company. The Rights Plan is intended to protect the investment of the Company's stockholders during a period in which it believes shares of the Company do not reflect the Company’s intrinsic value. The Rights Plan will reduce the likelihood that any entity, person or group gains control of the Company through open-market accumulation without paying all stockholders an appropriate control premium. The Rights Plan is also intended to provide the Board sufficient time to make informed judgments and take actions that are in the best interests of the Company and all of its stockholders. The Rights Plan does not prevent the Board from engaging with parties or accepting an acquisition proposal if the Board believes that it is in the best interests of the Company and all of its stock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148451</v>
      </c>
      <c r="C4" s="6" t="n">
        <v>-4311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Significant Accounting Policies</t>
        </is>
      </c>
      <c r="B4" s="3" t="inlineStr">
        <is>
          <t>Significant Accounting Policies</t>
        </is>
      </c>
    </row>
    <row r="5">
      <c r="A5" s="3" t="inlineStr">
        <is>
          <t>Stock-Based Compensation</t>
        </is>
      </c>
      <c r="B5" s="3" t="inlineStr">
        <is>
          <t>Stock-Based Compensation The Company accounts for all stock-based awards granted to employees and non-employees as stock-based compensation expense at fair value. The Company’s stock-based awards include stock options, restricted stock unit ("RSU") awards and performance-based stock options. The measurement date for employee and non-employee awards is the date of grant. For stock-based awards that vest based on service conditions, stock-based compensation costs are recognized as expense over the requisite service period, which is the vesting period, on a straight-line basis. For stock options with performance conditions, stock-based compensation costs are recognized as expense using the accelerated attribution method when it is probable that the performance condition will be achieved. Stock-based compensation expense is classified in the accompanying consolidated statement of operations based on the function to which the related services are provided. Forfeitures are recorded as they occur.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weighted with its own volatility for the period in which its stock has been publicly traded .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is>
      </c>
    </row>
    <row r="6">
      <c r="A6" s="3" t="inlineStr">
        <is>
          <t>Recently Issued Accounting Pronouncements</t>
        </is>
      </c>
      <c r="B6" s="3" t="inlineStr">
        <is>
          <t>Recently Issued Accounting Pronouncements In December 2023, the Financial Accounting Standards Board issued ASU No. 2023-09, Income Taxes (Topic 740): Improvements to Income Tax Disclosures (“ASU No. 2023-09”).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ASU No. 2023-09 prospectively by providing the revised disclosures for the period ending December 31, 2025 and continuing to provide the pre-ASU No. 2023-09 disclosures for the prior periods, or may apply the amendments retrospectively by providing the revised disclosures for all period presented. The Company is currently evaluating the impact of ASU No. 2023-09 on its consolidated financial statements and related disclosures. In November 2024, the Financial Accounting Standards Board issued ASU No. 2024-03, Income Statement—Reporting Comprehensive Income—Expense Disaggregation Disclosures (Subtopic 220-40): Disaggregation of Income Statement Expenses (“ASU No. 2024-03”), which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The Company is currently evaluating the impact of this guidance on its consolidated financial statements and related disclosures.</t>
        </is>
      </c>
    </row>
    <row r="7">
      <c r="A7" s="3" t="inlineStr">
        <is>
          <t>Risk and Uncertainties</t>
        </is>
      </c>
      <c r="B7" s="3" t="inlineStr">
        <is>
          <t xml:space="preserve">Risks and Uncertainties There have been significant disruptions to global financial markets that have contributed to a general global economic slowdown. While recent trends towards rising inflation have eased, prices continue to rise, which may materially affect the Company’s business and corresponding financial position and cash flows. Inflationary factors, such as increases in the cost of materials and supplies relating to the Company’s preclinical studies and clinical trials, interest rates and overhead costs may adversely affect its operating results. Rising interest rates and implementation of tariffs present a recent challenge impacting the U.S. economy and could make it more difficult for the Company to obtain traditional financing on acceptable terms, if at all, in the future. Although the Company does not believe that inflation, higher interest rates or tariffs have had a material impact on its financial position or results of operations to date, the Company may experience increases in the near future (especially if inflation rates rise more quickly) on its operating costs, including its labor costs and research and development costs, due to supply chain constraints, consequences associated with public health crises and global geopolitical tensions, such as the ongoing war between Russia and Ukraine and the war in Israel, worsening global macroeconomic conditions and employee availability and wage increases, which may result in additional stress on the Company’s working capital resource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Assets and Liabilities Measured on Recurring Basis</t>
        </is>
      </c>
      <c r="B4" s="3" t="inlineStr">
        <is>
          <t xml:space="preserve">The following table presents information about the Company’s financial assets and liabilities measured at fair value on a recurring basis and indicates the level of the fair value hierarchy utilized to determine such fair values (in thousands): DESCRIPTION MARCH 31, 2025 QUOTED PRICES ACTIVE MARKETS FOR IDENTICAL ASSETS SIGNIFICANT OTHER OBSERVABLE INPUTS SIGNIFICANT OTHER OBSERVABLE INPUTS Assets Money market funds $ 713,936 $ 713,936 $ — $ — Total financial assets $ 713,936 $ 713,936 $ — $ — DESCRIPTION DECEMBER 31, 2024 QUOTED PRICES ACTIVE MARKETS FOR IDENTICAL ASSETS (LEVEL 1) SIGNIFICANT OTHER OBSERVABLE INPUTS (LEVEL 2) SIGNIFICANT OTHER OBSERVABLE INPUTS (LEVEL 3) Assets Money market funds $ 556,064 $ 556,064 $ — $ — Total financial assets $ 556,064 $ 556,064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5</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Prepaid expenses and other current assets consisted of the following (in thousands): MARCH 31, DECEMBER 31, Prepaid external R&amp;D costs $ 14,587 $ 15,748 Prepaid external manufacturing costs 449 5,545 Prepaid sales tax 275 121 Prepaid insurance 210 651 Prepaid subscriptions 1,134 960 Interest and dividend receivable 2,083 1,714 Other 2,939 1,481 Total prepaid expenses and other current assets $ 21,677 $ 26,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of Accrued Expenses and Other Current Liabilities</t>
        </is>
      </c>
      <c r="B4" s="3" t="inlineStr">
        <is>
          <t xml:space="preserve">Accrued expenses and other current liabilities consisted of the following (in thousands): MARCH 31, DECEMBER 31, Accrued external R&amp;D costs $ 6,605 $ 5,139 Accrued external manufacturing costs 3,402 4,308 Accrued compensation and benefits 5,292 10,130 Accrued legal and consulting fees 1,459 877 Other 532 416 Total accrued expenses and other current liabilities $ 17,290 $ 20,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hare-Based Payment Arrangement, Restricted Stock Unit, Activity</t>
        </is>
      </c>
      <c r="B4" s="3" t="inlineStr">
        <is>
          <t xml:space="preserve">A summary of RSU award activity during the three months ended March 31, 2025 is as follows (in thousands except share and per share data): Number of Units Weighted Average Grant-Date Fair Value Outstanding RSU awards as of December 31, 2024 — $ — Granted 898,175 10.56 Vested — — Forfeited (15,400) 10.56 Outstanding RSU awards as of March 31, 2025 882,775 $ 10.56 </t>
        </is>
      </c>
    </row>
    <row r="5">
      <c r="A5" s="3" t="inlineStr">
        <is>
          <t>Schedule of Option Activity</t>
        </is>
      </c>
      <c r="B5" s="3" t="inlineStr">
        <is>
          <t xml:space="preserve">A summary of option activity during the three months ended March 31, 2025 is as follows (in thousands except share and per share data): NUMBER OF OPTIONS WEIGHTED-AVERAGE EXERCISE PRICE Outstanding as of December 31, 2024 5,384,760 $ 42.19 Granted — — Exercised (7,342) 0.48 Cancelled or Forfeited (37,776) 58.67 Expired — $ — Outstanding as of March 31, 2025 5,339,642 $ 42.13 Options exercisable as of March 31, 2025 3,309,432 $ 35.27 </t>
        </is>
      </c>
    </row>
    <row r="6">
      <c r="A6" s="3" t="inlineStr">
        <is>
          <t>Schedule of Stock-Based Compensation Expense</t>
        </is>
      </c>
      <c r="B6" s="3" t="inlineStr">
        <is>
          <t xml:space="preserve">Total stock-based compensation expense recorded for employees, directors and non-employees during the three months ended March 31, 2025 and 2024 was as follows (in thousands): THREE MONTHS ENDED MARCH 31, 2025 2024 Research and development $ 5,265 $ 3,902 General and administrative 3,598 4,168 Total stock-based compensation expense $ 8,863 $ 8,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5</t>
        </is>
      </c>
    </row>
    <row r="3">
      <c r="A3" s="5" t="inlineStr">
        <is>
          <t>Earnings Per Share [Abstract]</t>
        </is>
      </c>
      <c r="B3" s="3" t="inlineStr">
        <is>
          <t xml:space="preserve"> </t>
        </is>
      </c>
    </row>
    <row r="4">
      <c r="A4" s="3" t="inlineStr">
        <is>
          <t>Schedule of Basic and Diluted Loss Per Share Calculation</t>
        </is>
      </c>
      <c r="B4" s="3" t="inlineStr">
        <is>
          <t>Basic and diluted income (loss) per share of common stock are calculated as follows (in thousands, except share and per share data): THREE MONTHS ENDED MARCH 31, 2025 2024 Numerator: Net income (loss) attributable to common stockholders - basic and diluted $ 148,451 $ (43,114) Denominator: Weighted-average shares of common stock outstanding - basic 40,559,355 35,685,422 Effect of potentially dilutive stock options 460,730 — Effect of potentially dilutive employee stock purchase plan shares 914 — Effect of potentially dilutive restricted stock units 326 — Total potentially dilutive securities 461,970 — Weighted-average shares of common stock outstanding used to compute diluted net loss 41,021,325 35,685,422 Net income (loss) per share of common stock Basic $ 3.66 $ (1.21) Diluted $ 3.62 $ (1.21)</t>
        </is>
      </c>
    </row>
    <row r="5">
      <c r="A5" s="3" t="inlineStr">
        <is>
          <t>Schedule of Antidilutive Securities Excluded From Computation of Diluted Net Loss Per Share</t>
        </is>
      </c>
      <c r="B5" s="3" t="inlineStr">
        <is>
          <t xml:space="preserve">The Company excluded the following from the computation of diluted net income (loss) per share attributable to common stockholders as of March 31, 2025 and 2024 because including them would have had an anti-dilutive effect: MARCH 31, MARCH 31, Restricted stock unit awards 882,775 — Options to purchase common stock 4,869,232 5,218,405 Employee stock purchase plan shares 42,086 — Total 5,794,093 5,218,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5" t="inlineStr">
        <is>
          <t>Income Tax Disclosure [Abstract]</t>
        </is>
      </c>
      <c r="B3" s="3" t="inlineStr">
        <is>
          <t xml:space="preserve"> </t>
        </is>
      </c>
    </row>
    <row r="4">
      <c r="A4" s="3" t="inlineStr">
        <is>
          <t>Schedule of Components of Income Tax Expense (Benefit)</t>
        </is>
      </c>
      <c r="B4" s="3" t="inlineStr">
        <is>
          <t>The Company’s income tax provision and effective tax rate are presented below (income tax provision in thousands): THREE MONTHS ENDED MARCH 31, 2025 2024 Income tax provision 10,043 — Effective tax rate 6.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par value (in USD per share)</t>
        </is>
      </c>
      <c r="B3" s="7" t="n">
        <v>0.0001</v>
      </c>
      <c r="C3" s="7" t="n">
        <v>0.0001</v>
      </c>
    </row>
    <row r="4">
      <c r="A4" s="3" t="inlineStr">
        <is>
          <t>Preferred stock, shares authorized (in shares)</t>
        </is>
      </c>
      <c r="B4" s="4" t="n">
        <v>10000000</v>
      </c>
      <c r="C4" s="4" t="n">
        <v>10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ommon stock, par value (in USD per share)</t>
        </is>
      </c>
      <c r="B7" s="7" t="n">
        <v>0.0001</v>
      </c>
      <c r="C7" s="7" t="n">
        <v>0.0001</v>
      </c>
    </row>
    <row r="8">
      <c r="A8" s="3" t="inlineStr">
        <is>
          <t>Common stock, shares authorized (in shares)</t>
        </is>
      </c>
      <c r="B8" s="4" t="n">
        <v>200000000</v>
      </c>
      <c r="C8" s="4" t="n">
        <v>200000000</v>
      </c>
    </row>
    <row r="9">
      <c r="A9" s="3" t="inlineStr">
        <is>
          <t>Common stock, shares issued (in shares)</t>
        </is>
      </c>
      <c r="B9" s="4" t="n">
        <v>40562047</v>
      </c>
      <c r="C9" s="4" t="n">
        <v>40554705</v>
      </c>
    </row>
    <row r="10">
      <c r="A10" s="3" t="inlineStr">
        <is>
          <t>Common stock, shares outstanding (in shares)</t>
        </is>
      </c>
      <c r="B10" s="4" t="n">
        <v>40562047</v>
      </c>
      <c r="C10" s="4" t="n">
        <v>40554705</v>
      </c>
    </row>
    <row r="11">
      <c r="A11" s="3" t="inlineStr">
        <is>
          <t>Deferred revenue</t>
        </is>
      </c>
      <c r="B11" s="6" t="n">
        <v>3308</v>
      </c>
      <c r="C11" s="6" t="n">
        <v>0</v>
      </c>
    </row>
    <row r="12">
      <c r="A12" s="3" t="inlineStr">
        <is>
          <t>Current tax liability</t>
        </is>
      </c>
      <c r="B12" s="6" t="n">
        <v>10043</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chedule of Disaggregation of Revenue</t>
        </is>
      </c>
      <c r="B4" s="3" t="inlineStr">
        <is>
          <t xml:space="preserve">Revenue recognized from Takeda for the three months ended March 31, 2025 and 2024 is as follows (in thousands): THREE MONTHS ENDED MARCH 31, 2025 2024 License revenue $ 195,355 $ — Service revenue $ 15,837 $ — Total revenue from Takeda $ 211,19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5" t="inlineStr">
        <is>
          <t>Segment Reporting [Abstract]</t>
        </is>
      </c>
      <c r="B3" s="3" t="inlineStr">
        <is>
          <t xml:space="preserve"> </t>
        </is>
      </c>
    </row>
    <row r="4">
      <c r="A4" s="3" t="inlineStr">
        <is>
          <t>Schedule of Segment Reporting Information, by Segment</t>
        </is>
      </c>
      <c r="B4" s="3" t="inlineStr">
        <is>
          <t>The following table presents segment revenue and significant segment expenses (in thousands) for the three months ended March 31, 2025 and 2024: THREE MONTHS ENDED March 31, 2025 2024 REVENUE: Total segment revenue 211,246 83 LESS: Cibotercept program expenses (5,908) (5,471) KER-065 program expenses (1,517) (4,364) Elritercept program expenses (18,895) (8,584) Preclinical &amp; development expenses (1,744) (3,383) Compensation costs (excluding stock based compensation) (13,777) (11,715) Stock-based compensation (8,863) (8,070) Depreciation expense (344) (277) Other segment items 1 (8,496) (7,139) Dividend income 6,792 5,806 Income tax provision (10,043) — Net income (loss) 148,451 (43,1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ssets and Liabilities Measured on Recurring Basis (Details) - Fair Value, Recurring - USD ($) $ in Thousands</t>
        </is>
      </c>
      <c r="B1" s="2" t="inlineStr">
        <is>
          <t>Mar. 31, 2025</t>
        </is>
      </c>
      <c r="C1" s="2" t="inlineStr">
        <is>
          <t>Dec. 31, 2024</t>
        </is>
      </c>
    </row>
    <row r="2">
      <c r="A2" s="5" t="inlineStr">
        <is>
          <t>Assets</t>
        </is>
      </c>
      <c r="B2" s="3" t="inlineStr">
        <is>
          <t xml:space="preserve"> </t>
        </is>
      </c>
      <c r="C2" s="3" t="inlineStr">
        <is>
          <t xml:space="preserve"> </t>
        </is>
      </c>
    </row>
    <row r="3">
      <c r="A3" s="3" t="inlineStr">
        <is>
          <t>Money market funds</t>
        </is>
      </c>
      <c r="B3" s="6" t="n">
        <v>713936</v>
      </c>
      <c r="C3" s="6" t="n">
        <v>556064</v>
      </c>
    </row>
    <row r="4">
      <c r="A4" s="3" t="inlineStr">
        <is>
          <t>Total financial assets</t>
        </is>
      </c>
      <c r="B4" s="4" t="n">
        <v>713936</v>
      </c>
      <c r="C4" s="4" t="n">
        <v>556064</v>
      </c>
    </row>
    <row r="5">
      <c r="A5" s="3" t="inlineStr">
        <is>
          <t>QUOTED PRICES ACTIVE MARKETS FOR IDENTICAL ASSETS (LEVEL 1)</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Money market funds</t>
        </is>
      </c>
      <c r="B7" s="4" t="n">
        <v>713936</v>
      </c>
      <c r="C7" s="4" t="n">
        <v>556064</v>
      </c>
    </row>
    <row r="8">
      <c r="A8" s="3" t="inlineStr">
        <is>
          <t>Total financial assets</t>
        </is>
      </c>
      <c r="B8" s="4" t="n">
        <v>713936</v>
      </c>
      <c r="C8" s="4" t="n">
        <v>556064</v>
      </c>
    </row>
    <row r="9">
      <c r="A9" s="3" t="inlineStr">
        <is>
          <t>SIGNIFICANT OTHER OBSERVABLE INPUTS (LEVEL 2)</t>
        </is>
      </c>
      <c r="B9" s="3" t="inlineStr">
        <is>
          <t xml:space="preserve"> </t>
        </is>
      </c>
      <c r="C9" s="3" t="inlineStr">
        <is>
          <t xml:space="preserve"> </t>
        </is>
      </c>
    </row>
    <row r="10">
      <c r="A10" s="5" t="inlineStr">
        <is>
          <t>Assets</t>
        </is>
      </c>
      <c r="B10" s="3" t="inlineStr">
        <is>
          <t xml:space="preserve"> </t>
        </is>
      </c>
      <c r="C10" s="3" t="inlineStr">
        <is>
          <t xml:space="preserve"> </t>
        </is>
      </c>
    </row>
    <row r="11">
      <c r="A11" s="3" t="inlineStr">
        <is>
          <t>Money market funds</t>
        </is>
      </c>
      <c r="B11" s="4" t="n">
        <v>0</v>
      </c>
      <c r="C11" s="4" t="n">
        <v>0</v>
      </c>
    </row>
    <row r="12">
      <c r="A12" s="3" t="inlineStr">
        <is>
          <t>Total financial assets</t>
        </is>
      </c>
      <c r="B12" s="4" t="n">
        <v>0</v>
      </c>
      <c r="C12" s="4" t="n">
        <v>0</v>
      </c>
    </row>
    <row r="13">
      <c r="A13" s="3" t="inlineStr">
        <is>
          <t>SIGNIFICANT OTHER OBSERVABLE INPUTS (LEVEL 3)</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Money market funds</t>
        </is>
      </c>
      <c r="B15" s="4" t="n">
        <v>0</v>
      </c>
      <c r="C15" s="4" t="n">
        <v>0</v>
      </c>
    </row>
    <row r="16">
      <c r="A16" s="3" t="inlineStr">
        <is>
          <t>Total financial assets</t>
        </is>
      </c>
      <c r="B16" s="6" t="n">
        <v>0</v>
      </c>
      <c r="C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5" t="inlineStr">
        <is>
          <t>Deferred Costs, Capitalized, Prepaid, and Other Assets Disclosure [Abstract]</t>
        </is>
      </c>
      <c r="B2" s="3" t="inlineStr">
        <is>
          <t xml:space="preserve"> </t>
        </is>
      </c>
      <c r="C2" s="3" t="inlineStr">
        <is>
          <t xml:space="preserve"> </t>
        </is>
      </c>
    </row>
    <row r="3">
      <c r="A3" s="3" t="inlineStr">
        <is>
          <t>Prepaid external R&amp;D costs</t>
        </is>
      </c>
      <c r="B3" s="6" t="n">
        <v>14587</v>
      </c>
      <c r="C3" s="6" t="n">
        <v>15748</v>
      </c>
    </row>
    <row r="4">
      <c r="A4" s="3" t="inlineStr">
        <is>
          <t>Prepaid external manufacturing costs</t>
        </is>
      </c>
      <c r="B4" s="4" t="n">
        <v>449</v>
      </c>
      <c r="C4" s="4" t="n">
        <v>5545</v>
      </c>
    </row>
    <row r="5">
      <c r="A5" s="3" t="inlineStr">
        <is>
          <t>Prepaid sales tax</t>
        </is>
      </c>
      <c r="B5" s="4" t="n">
        <v>275</v>
      </c>
      <c r="C5" s="4" t="n">
        <v>121</v>
      </c>
    </row>
    <row r="6">
      <c r="A6" s="3" t="inlineStr">
        <is>
          <t>Prepaid insurance</t>
        </is>
      </c>
      <c r="B6" s="4" t="n">
        <v>210</v>
      </c>
      <c r="C6" s="4" t="n">
        <v>651</v>
      </c>
    </row>
    <row r="7">
      <c r="A7" s="3" t="inlineStr">
        <is>
          <t>Prepaid subscriptions</t>
        </is>
      </c>
      <c r="B7" s="4" t="n">
        <v>1134</v>
      </c>
      <c r="C7" s="4" t="n">
        <v>960</v>
      </c>
    </row>
    <row r="8">
      <c r="A8" s="3" t="inlineStr">
        <is>
          <t>Interest and dividend receivable</t>
        </is>
      </c>
      <c r="B8" s="4" t="n">
        <v>2083</v>
      </c>
      <c r="C8" s="4" t="n">
        <v>1714</v>
      </c>
    </row>
    <row r="9">
      <c r="A9" s="3" t="inlineStr">
        <is>
          <t>Other</t>
        </is>
      </c>
      <c r="B9" s="4" t="n">
        <v>2939</v>
      </c>
      <c r="C9" s="4" t="n">
        <v>1481</v>
      </c>
    </row>
    <row r="10">
      <c r="A10" s="3" t="inlineStr">
        <is>
          <t>Total prepaid expenses and other current assets</t>
        </is>
      </c>
      <c r="B10" s="6" t="n">
        <v>21677</v>
      </c>
      <c r="C10" s="6" t="n">
        <v>262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of Accrued Expenses and Other Current Liabilities (Details) - USD ($) $ in Thousands</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rued external R&amp;D costs</t>
        </is>
      </c>
      <c r="B3" s="6" t="n">
        <v>6605</v>
      </c>
      <c r="C3" s="6" t="n">
        <v>5139</v>
      </c>
    </row>
    <row r="4">
      <c r="A4" s="3" t="inlineStr">
        <is>
          <t>Accrued external manufacturing costs</t>
        </is>
      </c>
      <c r="B4" s="4" t="n">
        <v>3402</v>
      </c>
      <c r="C4" s="4" t="n">
        <v>4308</v>
      </c>
    </row>
    <row r="5">
      <c r="A5" s="3" t="inlineStr">
        <is>
          <t>Accrued compensation and benefits</t>
        </is>
      </c>
      <c r="B5" s="4" t="n">
        <v>5292</v>
      </c>
      <c r="C5" s="4" t="n">
        <v>10130</v>
      </c>
    </row>
    <row r="6">
      <c r="A6" s="3" t="inlineStr">
        <is>
          <t>Accrued legal and consulting fees</t>
        </is>
      </c>
      <c r="B6" s="4" t="n">
        <v>1459</v>
      </c>
      <c r="C6" s="4" t="n">
        <v>877</v>
      </c>
    </row>
    <row r="7">
      <c r="A7" s="3" t="inlineStr">
        <is>
          <t>Other</t>
        </is>
      </c>
      <c r="B7" s="4" t="n">
        <v>532</v>
      </c>
      <c r="C7" s="4" t="n">
        <v>416</v>
      </c>
    </row>
    <row r="8">
      <c r="A8" s="3" t="inlineStr">
        <is>
          <t>Total accrued expenses and other current liabilities</t>
        </is>
      </c>
      <c r="B8" s="6" t="n">
        <v>17290</v>
      </c>
      <c r="C8" s="6" t="n">
        <v>208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COMMON STOCK (Details) - USD ($) $ / shares in Units, $ in Millions</t>
        </is>
      </c>
      <c r="C1" s="2" t="inlineStr">
        <is>
          <t>3 Months Ended</t>
        </is>
      </c>
    </row>
    <row r="2">
      <c r="B2" s="2" t="inlineStr">
        <is>
          <t>Jan. 08, 2024</t>
        </is>
      </c>
      <c r="C2" s="2" t="inlineStr">
        <is>
          <t>Mar. 31, 2025</t>
        </is>
      </c>
      <c r="D2" s="2" t="inlineStr">
        <is>
          <t>Dec. 31, 2024</t>
        </is>
      </c>
      <c r="E2" s="2" t="inlineStr">
        <is>
          <t>Mar. 31, 2024</t>
        </is>
      </c>
    </row>
    <row r="3">
      <c r="A3" s="5" t="inlineStr">
        <is>
          <t>Class of Stock [Line Items]</t>
        </is>
      </c>
      <c r="B3" s="3" t="inlineStr">
        <is>
          <t xml:space="preserve"> </t>
        </is>
      </c>
      <c r="C3" s="3" t="inlineStr">
        <is>
          <t xml:space="preserve"> </t>
        </is>
      </c>
      <c r="D3" s="3" t="inlineStr">
        <is>
          <t xml:space="preserve"> </t>
        </is>
      </c>
      <c r="E3" s="3" t="inlineStr">
        <is>
          <t xml:space="preserve"> </t>
        </is>
      </c>
    </row>
    <row r="4">
      <c r="A4" s="3" t="inlineStr">
        <is>
          <t>Common stock, shares authorized (in shares)</t>
        </is>
      </c>
      <c r="B4" s="3" t="inlineStr">
        <is>
          <t xml:space="preserve"> </t>
        </is>
      </c>
      <c r="C4" s="4" t="n">
        <v>200000000</v>
      </c>
      <c r="D4" s="4" t="n">
        <v>200000000</v>
      </c>
      <c r="E4" s="3" t="inlineStr">
        <is>
          <t xml:space="preserve"> </t>
        </is>
      </c>
    </row>
    <row r="5">
      <c r="A5" s="3" t="inlineStr">
        <is>
          <t>Common stock, par value (in USD per share)</t>
        </is>
      </c>
      <c r="B5" s="3" t="inlineStr">
        <is>
          <t xml:space="preserve"> </t>
        </is>
      </c>
      <c r="C5" s="7" t="n">
        <v>0.0001</v>
      </c>
      <c r="D5" s="7" t="n">
        <v>0.0001</v>
      </c>
      <c r="E5" s="7" t="n">
        <v>0.0001</v>
      </c>
    </row>
    <row r="6">
      <c r="A6" s="3" t="inlineStr">
        <is>
          <t>Common stock</t>
        </is>
      </c>
      <c r="B6" s="3" t="inlineStr">
        <is>
          <t xml:space="preserve"> </t>
        </is>
      </c>
      <c r="C6" s="3" t="inlineStr">
        <is>
          <t xml:space="preserve"> </t>
        </is>
      </c>
      <c r="D6" s="3" t="inlineStr">
        <is>
          <t xml:space="preserve"> </t>
        </is>
      </c>
      <c r="E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row>
    <row r="8">
      <c r="A8" s="3" t="inlineStr">
        <is>
          <t>Sale of stock, number of shares issued in transaction (in shares)</t>
        </is>
      </c>
      <c r="B8" s="4" t="n">
        <v>4025000</v>
      </c>
      <c r="C8" s="3" t="inlineStr">
        <is>
          <t xml:space="preserve"> </t>
        </is>
      </c>
      <c r="D8" s="3" t="inlineStr">
        <is>
          <t xml:space="preserve"> </t>
        </is>
      </c>
      <c r="E8" s="3" t="inlineStr">
        <is>
          <t xml:space="preserve"> </t>
        </is>
      </c>
    </row>
    <row r="9">
      <c r="A9" s="3" t="inlineStr">
        <is>
          <t>Sale of stock, price per share (in USD per share)</t>
        </is>
      </c>
      <c r="B9" s="6" t="n">
        <v>40</v>
      </c>
      <c r="C9" s="3" t="inlineStr">
        <is>
          <t xml:space="preserve"> </t>
        </is>
      </c>
      <c r="D9" s="3" t="inlineStr">
        <is>
          <t xml:space="preserve"> </t>
        </is>
      </c>
      <c r="E9" s="3" t="inlineStr">
        <is>
          <t xml:space="preserve"> </t>
        </is>
      </c>
    </row>
    <row r="10">
      <c r="A10" s="3" t="inlineStr">
        <is>
          <t>Proceeds from issuance of common stock, net of underwriting discounts</t>
        </is>
      </c>
      <c r="B10" s="3" t="inlineStr">
        <is>
          <t xml:space="preserve"> </t>
        </is>
      </c>
      <c r="C10" s="9" t="n">
        <v>151.1</v>
      </c>
      <c r="D10" s="3" t="inlineStr">
        <is>
          <t xml:space="preserve"> </t>
        </is>
      </c>
      <c r="E10" s="3" t="inlineStr">
        <is>
          <t xml:space="preserve"> </t>
        </is>
      </c>
    </row>
    <row r="11">
      <c r="A11" s="3" t="inlineStr">
        <is>
          <t>Over-Allotment Option | Common stock</t>
        </is>
      </c>
      <c r="B11" s="3" t="inlineStr">
        <is>
          <t xml:space="preserve"> </t>
        </is>
      </c>
      <c r="C11" s="3" t="inlineStr">
        <is>
          <t xml:space="preserve"> </t>
        </is>
      </c>
      <c r="D11" s="3" t="inlineStr">
        <is>
          <t xml:space="preserve"> </t>
        </is>
      </c>
      <c r="E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Sale of stock, number of shares issued in transaction (in shares)</t>
        </is>
      </c>
      <c r="B13" s="4" t="n">
        <v>525000</v>
      </c>
      <c r="C13" s="3" t="inlineStr">
        <is>
          <t xml:space="preserve"> </t>
        </is>
      </c>
      <c r="D13" s="3" t="inlineStr">
        <is>
          <t xml:space="preserve"> </t>
        </is>
      </c>
      <c r="E13"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55" customWidth="1" min="3" max="3"/>
    <col width="33" customWidth="1" min="4" max="4"/>
  </cols>
  <sheetData>
    <row r="1">
      <c r="A1" s="1" t="inlineStr">
        <is>
          <t>STOCK-BASED COMPENSATION - Narrative (Details) $ / shares in Units, $ in Thousands</t>
        </is>
      </c>
      <c r="C1" s="2" t="inlineStr">
        <is>
          <t>3 Months Ended</t>
        </is>
      </c>
    </row>
    <row r="2">
      <c r="B2" s="2" t="inlineStr">
        <is>
          <t>Jan. 01, 2025 shares</t>
        </is>
      </c>
      <c r="C2" s="2" t="inlineStr">
        <is>
          <t>Mar. 31, 2025 USD ($) purchasePeriod $ / shares shares</t>
        </is>
      </c>
      <c r="D2" s="2" t="inlineStr">
        <is>
          <t>Mar. 31, 2024 USD ($) $ / shares</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additional shares authorized (in shares)</t>
        </is>
      </c>
      <c r="B4" s="3" t="inlineStr">
        <is>
          <t xml:space="preserve"> </t>
        </is>
      </c>
      <c r="C4" s="4" t="n">
        <v>1638806</v>
      </c>
      <c r="D4" s="3" t="inlineStr">
        <is>
          <t xml:space="preserve"> </t>
        </is>
      </c>
    </row>
    <row r="5">
      <c r="A5" s="3" t="inlineStr">
        <is>
          <t>Granted (in shares)</t>
        </is>
      </c>
      <c r="B5" s="3" t="inlineStr">
        <is>
          <t xml:space="preserve"> </t>
        </is>
      </c>
      <c r="C5" s="4" t="n">
        <v>0</v>
      </c>
      <c r="D5" s="3" t="inlineStr">
        <is>
          <t xml:space="preserve"> </t>
        </is>
      </c>
    </row>
    <row r="6">
      <c r="A6" s="3" t="inlineStr">
        <is>
          <t>Granted (in USD per share) | $ / shares</t>
        </is>
      </c>
      <c r="B6" s="3" t="inlineStr">
        <is>
          <t xml:space="preserve"> </t>
        </is>
      </c>
      <c r="C6" s="6" t="n">
        <v>0</v>
      </c>
      <c r="D6" s="8" t="n">
        <v>40.72</v>
      </c>
    </row>
    <row r="7">
      <c r="A7" s="3" t="inlineStr">
        <is>
          <t>Options outstanding, value | $</t>
        </is>
      </c>
      <c r="B7" s="3" t="inlineStr">
        <is>
          <t xml:space="preserve"> </t>
        </is>
      </c>
      <c r="C7" s="6" t="n">
        <v>4600</v>
      </c>
      <c r="D7" s="3" t="inlineStr">
        <is>
          <t xml:space="preserve"> </t>
        </is>
      </c>
    </row>
    <row r="8">
      <c r="A8" s="3" t="inlineStr">
        <is>
          <t>Options exercisable, value | $</t>
        </is>
      </c>
      <c r="B8" s="3" t="inlineStr">
        <is>
          <t xml:space="preserve"> </t>
        </is>
      </c>
      <c r="C8" s="4" t="n">
        <v>4600</v>
      </c>
      <c r="D8" s="3" t="inlineStr">
        <is>
          <t xml:space="preserve"> </t>
        </is>
      </c>
    </row>
    <row r="9">
      <c r="A9" s="3" t="inlineStr">
        <is>
          <t>Aggregate intrinsic value of stock options exercised | $</t>
        </is>
      </c>
      <c r="B9" s="3" t="inlineStr">
        <is>
          <t xml:space="preserve"> </t>
        </is>
      </c>
      <c r="C9" s="6" t="n">
        <v>100</v>
      </c>
      <c r="D9" s="6" t="n">
        <v>5700</v>
      </c>
    </row>
    <row r="10">
      <c r="A10" s="3" t="inlineStr">
        <is>
          <t>Term Loan Credit Agreement Three Amendment</t>
        </is>
      </c>
      <c r="B10" s="3" t="inlineStr">
        <is>
          <t xml:space="preserve"> </t>
        </is>
      </c>
      <c r="C10" s="3" t="inlineStr">
        <is>
          <t xml:space="preserve"> </t>
        </is>
      </c>
      <c r="D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Share based compensation arrangement by share based payment award, annual increase percent of shares outstanding</t>
        </is>
      </c>
      <c r="B12" s="3" t="inlineStr">
        <is>
          <t xml:space="preserve"> </t>
        </is>
      </c>
      <c r="C12" s="10" t="n">
        <v>0.01</v>
      </c>
      <c r="D12" s="3" t="inlineStr">
        <is>
          <t xml:space="preserve"> </t>
        </is>
      </c>
    </row>
    <row r="13">
      <c r="A13" s="3" t="inlineStr">
        <is>
          <t>Employee stock option</t>
        </is>
      </c>
      <c r="B13" s="3" t="inlineStr">
        <is>
          <t xml:space="preserve"> </t>
        </is>
      </c>
      <c r="C13" s="3" t="inlineStr">
        <is>
          <t xml:space="preserve"> </t>
        </is>
      </c>
      <c r="D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row>
    <row r="15">
      <c r="A15" s="3" t="inlineStr">
        <is>
          <t>Number of shares authorized (in shares)</t>
        </is>
      </c>
      <c r="B15" s="3" t="inlineStr">
        <is>
          <t xml:space="preserve"> </t>
        </is>
      </c>
      <c r="C15" s="4" t="n">
        <v>4869232</v>
      </c>
      <c r="D15" s="3" t="inlineStr">
        <is>
          <t xml:space="preserve"> </t>
        </is>
      </c>
    </row>
    <row r="16">
      <c r="A16" s="3" t="inlineStr">
        <is>
          <t>Unvested award, period for recognition</t>
        </is>
      </c>
      <c r="B16" s="3" t="inlineStr">
        <is>
          <t xml:space="preserve"> </t>
        </is>
      </c>
      <c r="C16" s="3" t="inlineStr">
        <is>
          <t>2 years 3 months 7 days</t>
        </is>
      </c>
      <c r="D16" s="3" t="inlineStr">
        <is>
          <t xml:space="preserve"> </t>
        </is>
      </c>
    </row>
    <row r="17">
      <c r="A17" s="3" t="inlineStr">
        <is>
          <t>Restricted stock unit awards</t>
        </is>
      </c>
      <c r="B17" s="3" t="inlineStr">
        <is>
          <t xml:space="preserve"> </t>
        </is>
      </c>
      <c r="C17" s="3" t="inlineStr">
        <is>
          <t xml:space="preserve"> </t>
        </is>
      </c>
      <c r="D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row>
    <row r="19">
      <c r="A19" s="3" t="inlineStr">
        <is>
          <t>Number of shares authorized (in shares)</t>
        </is>
      </c>
      <c r="B19" s="3" t="inlineStr">
        <is>
          <t xml:space="preserve"> </t>
        </is>
      </c>
      <c r="C19" s="4" t="n">
        <v>882775</v>
      </c>
      <c r="D19" s="3" t="inlineStr">
        <is>
          <t xml:space="preserve"> </t>
        </is>
      </c>
    </row>
    <row r="20">
      <c r="A20" s="3" t="inlineStr">
        <is>
          <t>Restricted Stock</t>
        </is>
      </c>
      <c r="B20" s="3" t="inlineStr">
        <is>
          <t xml:space="preserve"> </t>
        </is>
      </c>
      <c r="C20" s="3" t="inlineStr">
        <is>
          <t xml:space="preserve"> </t>
        </is>
      </c>
      <c r="D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Unrecognized stock-based compensation expense related to unvested stock options | $</t>
        </is>
      </c>
      <c r="B22" s="3" t="inlineStr">
        <is>
          <t xml:space="preserve"> </t>
        </is>
      </c>
      <c r="C22" s="6" t="n">
        <v>9000</v>
      </c>
      <c r="D22" s="3" t="inlineStr">
        <is>
          <t xml:space="preserve"> </t>
        </is>
      </c>
    </row>
    <row r="23">
      <c r="A23" s="3" t="inlineStr">
        <is>
          <t>Unvested award, period for recognition</t>
        </is>
      </c>
      <c r="B23" s="3" t="inlineStr">
        <is>
          <t xml:space="preserve"> </t>
        </is>
      </c>
      <c r="C23" s="3" t="inlineStr">
        <is>
          <t>1 year 11 months 4 days</t>
        </is>
      </c>
      <c r="D23" s="3" t="inlineStr">
        <is>
          <t xml:space="preserve"> </t>
        </is>
      </c>
    </row>
    <row r="24">
      <c r="A24" s="3" t="inlineStr">
        <is>
          <t>Aggregate fair value of restricted shares | $</t>
        </is>
      </c>
      <c r="B24" s="3" t="inlineStr">
        <is>
          <t xml:space="preserve"> </t>
        </is>
      </c>
      <c r="C24" s="6" t="n">
        <v>0</v>
      </c>
      <c r="D24" s="6" t="n">
        <v>0</v>
      </c>
    </row>
    <row r="25">
      <c r="A25" s="3" t="inlineStr">
        <is>
          <t>Unvested Stock Options</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Unrecognized stock-based compensation expense related to unvested stock options | $</t>
        </is>
      </c>
      <c r="B27" s="3" t="inlineStr">
        <is>
          <t xml:space="preserve"> </t>
        </is>
      </c>
      <c r="C27" s="4" t="n">
        <v>72000</v>
      </c>
      <c r="D27" s="3" t="inlineStr">
        <is>
          <t xml:space="preserve"> </t>
        </is>
      </c>
    </row>
    <row r="28">
      <c r="A28" s="3" t="inlineStr">
        <is>
          <t>Performance Based Stock Options</t>
        </is>
      </c>
      <c r="B28" s="3" t="inlineStr">
        <is>
          <t xml:space="preserve"> </t>
        </is>
      </c>
      <c r="C28" s="3" t="inlineStr">
        <is>
          <t xml:space="preserve"> </t>
        </is>
      </c>
      <c r="D28" s="3" t="inlineStr">
        <is>
          <t xml:space="preserve"> </t>
        </is>
      </c>
    </row>
    <row r="29">
      <c r="A29" s="5"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Unrecognized stock-based compensation expense related to unvested stock options | $</t>
        </is>
      </c>
      <c r="B30" s="3" t="inlineStr">
        <is>
          <t xml:space="preserve"> </t>
        </is>
      </c>
      <c r="C30" s="6" t="n">
        <v>4900</v>
      </c>
      <c r="D30" s="3" t="inlineStr">
        <is>
          <t xml:space="preserve"> </t>
        </is>
      </c>
    </row>
    <row r="31">
      <c r="A31" s="3" t="inlineStr">
        <is>
          <t>2017 Plan</t>
        </is>
      </c>
      <c r="B31" s="3" t="inlineStr">
        <is>
          <t xml:space="preserve"> </t>
        </is>
      </c>
      <c r="C31" s="3" t="inlineStr">
        <is>
          <t xml:space="preserve"> </t>
        </is>
      </c>
      <c r="D31" s="3" t="inlineStr">
        <is>
          <t xml:space="preserve"> </t>
        </is>
      </c>
    </row>
    <row r="32">
      <c r="A32" s="5"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Number of shares authorized (in shares)</t>
        </is>
      </c>
      <c r="B33" s="3" t="inlineStr">
        <is>
          <t xml:space="preserve"> </t>
        </is>
      </c>
      <c r="C33" s="4" t="n">
        <v>470410</v>
      </c>
      <c r="D33" s="3" t="inlineStr">
        <is>
          <t xml:space="preserve"> </t>
        </is>
      </c>
    </row>
    <row r="34">
      <c r="A34" s="3" t="inlineStr">
        <is>
          <t>2020 Plan</t>
        </is>
      </c>
      <c r="B34" s="3" t="inlineStr">
        <is>
          <t xml:space="preserve"> </t>
        </is>
      </c>
      <c r="C34" s="3" t="inlineStr">
        <is>
          <t xml:space="preserve"> </t>
        </is>
      </c>
      <c r="D34" s="3" t="inlineStr">
        <is>
          <t xml:space="preserve"> </t>
        </is>
      </c>
    </row>
    <row r="35">
      <c r="A35" s="5" t="inlineStr">
        <is>
          <t>Share-based Compensation Arrangement by Share-based Payment Award [Line Items]</t>
        </is>
      </c>
      <c r="B35" s="3" t="inlineStr">
        <is>
          <t xml:space="preserve"> </t>
        </is>
      </c>
      <c r="C35" s="3" t="inlineStr">
        <is>
          <t xml:space="preserve"> </t>
        </is>
      </c>
      <c r="D35" s="3" t="inlineStr">
        <is>
          <t xml:space="preserve"> </t>
        </is>
      </c>
    </row>
    <row r="36">
      <c r="A36" s="3" t="inlineStr">
        <is>
          <t>Annual percentage increase in shares authorized</t>
        </is>
      </c>
      <c r="B36" s="3" t="inlineStr">
        <is>
          <t xml:space="preserve"> </t>
        </is>
      </c>
      <c r="C36" s="10" t="n">
        <v>0.04</v>
      </c>
      <c r="D36" s="3" t="inlineStr">
        <is>
          <t xml:space="preserve"> </t>
        </is>
      </c>
    </row>
    <row r="37">
      <c r="A37" s="3" t="inlineStr">
        <is>
          <t>Number of additional shares authorized (in shares)</t>
        </is>
      </c>
      <c r="B37" s="4" t="n">
        <v>1622188</v>
      </c>
      <c r="C37" s="3" t="inlineStr">
        <is>
          <t xml:space="preserve"> </t>
        </is>
      </c>
      <c r="D37" s="3" t="inlineStr">
        <is>
          <t xml:space="preserve"> </t>
        </is>
      </c>
    </row>
    <row r="38">
      <c r="A38" s="3" t="inlineStr">
        <is>
          <t>Vesting period</t>
        </is>
      </c>
      <c r="B38" s="3" t="inlineStr">
        <is>
          <t>4 years</t>
        </is>
      </c>
      <c r="C38" s="3" t="inlineStr">
        <is>
          <t xml:space="preserve"> </t>
        </is>
      </c>
      <c r="D38" s="3" t="inlineStr">
        <is>
          <t xml:space="preserve"> </t>
        </is>
      </c>
    </row>
    <row r="39">
      <c r="A39" s="3" t="inlineStr">
        <is>
          <t>Contractual term</t>
        </is>
      </c>
      <c r="B39" s="3" t="inlineStr">
        <is>
          <t>10 years</t>
        </is>
      </c>
      <c r="C39" s="3" t="inlineStr">
        <is>
          <t xml:space="preserve"> </t>
        </is>
      </c>
      <c r="D39" s="3" t="inlineStr">
        <is>
          <t xml:space="preserve"> </t>
        </is>
      </c>
    </row>
    <row r="40">
      <c r="A40" s="3" t="inlineStr">
        <is>
          <t>Number of shares available for future grants (in shares)</t>
        </is>
      </c>
      <c r="B40" s="4" t="n">
        <v>405547</v>
      </c>
      <c r="C40" s="4" t="n">
        <v>455852</v>
      </c>
      <c r="D40" s="3" t="inlineStr">
        <is>
          <t xml:space="preserve"> </t>
        </is>
      </c>
    </row>
    <row r="41">
      <c r="A41" s="3" t="inlineStr">
        <is>
          <t>2020 Employee Stock Purchase Plan</t>
        </is>
      </c>
      <c r="B41" s="3" t="inlineStr">
        <is>
          <t xml:space="preserve"> </t>
        </is>
      </c>
      <c r="C41" s="3" t="inlineStr">
        <is>
          <t xml:space="preserve"> </t>
        </is>
      </c>
      <c r="D41" s="3" t="inlineStr">
        <is>
          <t xml:space="preserve"> </t>
        </is>
      </c>
    </row>
    <row r="42">
      <c r="A42" s="5" t="inlineStr">
        <is>
          <t>Share-based Compensation Arrangement by Share-based Payment Award [Line Items]</t>
        </is>
      </c>
      <c r="B42" s="3" t="inlineStr">
        <is>
          <t xml:space="preserve"> </t>
        </is>
      </c>
      <c r="C42" s="3" t="inlineStr">
        <is>
          <t xml:space="preserve"> </t>
        </is>
      </c>
      <c r="D42" s="3" t="inlineStr">
        <is>
          <t xml:space="preserve"> </t>
        </is>
      </c>
    </row>
    <row r="43">
      <c r="A43" s="3" t="inlineStr">
        <is>
          <t>Purchase price as a percentage of fair market value of stock</t>
        </is>
      </c>
      <c r="B43" s="3" t="inlineStr">
        <is>
          <t xml:space="preserve"> </t>
        </is>
      </c>
      <c r="C43" s="10" t="n">
        <v>0.85</v>
      </c>
      <c r="D43" s="3" t="inlineStr">
        <is>
          <t xml:space="preserve"> </t>
        </is>
      </c>
    </row>
    <row r="44">
      <c r="A44" s="3" t="inlineStr">
        <is>
          <t>Total duration of consecutive and overlapping offering periods</t>
        </is>
      </c>
      <c r="B44" s="3" t="inlineStr">
        <is>
          <t xml:space="preserve"> </t>
        </is>
      </c>
      <c r="C44" s="3" t="inlineStr">
        <is>
          <t>24 months</t>
        </is>
      </c>
      <c r="D44" s="3" t="inlineStr">
        <is>
          <t xml:space="preserve"> </t>
        </is>
      </c>
    </row>
    <row r="45">
      <c r="A45" s="3" t="inlineStr">
        <is>
          <t>Share based compensation arrangement by share based payment award, number of period | purchasePeriod</t>
        </is>
      </c>
      <c r="B45" s="3" t="inlineStr">
        <is>
          <t xml:space="preserve"> </t>
        </is>
      </c>
      <c r="C45" s="4" t="n">
        <v>2</v>
      </c>
      <c r="D45" s="3" t="inlineStr">
        <is>
          <t xml:space="preserve"> </t>
        </is>
      </c>
    </row>
    <row r="46">
      <c r="A46" s="3" t="inlineStr">
        <is>
          <t>Share based compensation arrangement by share based payment award purchase period</t>
        </is>
      </c>
      <c r="B46" s="3" t="inlineStr">
        <is>
          <t xml:space="preserve"> </t>
        </is>
      </c>
      <c r="C46" s="3" t="inlineStr">
        <is>
          <t>12 months</t>
        </is>
      </c>
      <c r="D46" s="3" t="inlineStr">
        <is>
          <t xml:space="preserve"> </t>
        </is>
      </c>
    </row>
    <row r="47">
      <c r="A47" s="3" t="inlineStr">
        <is>
          <t>Common stock, reserved for future issuance (in shares)</t>
        </is>
      </c>
      <c r="B47" s="3" t="inlineStr">
        <is>
          <t xml:space="preserve"> </t>
        </is>
      </c>
      <c r="C47" s="4" t="n">
        <v>1653408</v>
      </c>
      <c r="D47" s="3"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t>
        </is>
      </c>
      <c r="B1" s="2" t="inlineStr">
        <is>
          <t>3 Months Ended</t>
        </is>
      </c>
    </row>
    <row r="2">
      <c r="B2" s="2" t="inlineStr">
        <is>
          <t>Mar. 31, 2025 $ / shares shares</t>
        </is>
      </c>
    </row>
    <row r="3">
      <c r="A3" s="5" t="inlineStr">
        <is>
          <t>Number of Units</t>
        </is>
      </c>
      <c r="B3" s="3" t="inlineStr">
        <is>
          <t xml:space="preserve"> </t>
        </is>
      </c>
    </row>
    <row r="4">
      <c r="A4" s="3" t="inlineStr">
        <is>
          <t>Outstanding as of beginning of period (in shares) | shares</t>
        </is>
      </c>
      <c r="B4" s="4" t="n">
        <v>0</v>
      </c>
    </row>
    <row r="5">
      <c r="A5" s="3" t="inlineStr">
        <is>
          <t>Granted (in shares) | shares</t>
        </is>
      </c>
      <c r="B5" s="4" t="n">
        <v>898175</v>
      </c>
    </row>
    <row r="6">
      <c r="A6" s="3" t="inlineStr">
        <is>
          <t>Vested (in shares) | shares</t>
        </is>
      </c>
      <c r="B6" s="4" t="n">
        <v>0</v>
      </c>
    </row>
    <row r="7">
      <c r="A7" s="3" t="inlineStr">
        <is>
          <t>Forfeited (in shares) | shares</t>
        </is>
      </c>
      <c r="B7" s="4" t="n">
        <v>-15400</v>
      </c>
    </row>
    <row r="8">
      <c r="A8" s="3" t="inlineStr">
        <is>
          <t>Outstanding as of end of period (in shares) | shares</t>
        </is>
      </c>
      <c r="B8" s="4" t="n">
        <v>882775</v>
      </c>
    </row>
    <row r="9">
      <c r="A9" s="5" t="inlineStr">
        <is>
          <t>Weighted Average Grant-Date Fair Value</t>
        </is>
      </c>
      <c r="B9" s="3" t="inlineStr">
        <is>
          <t xml:space="preserve"> </t>
        </is>
      </c>
    </row>
    <row r="10">
      <c r="A10" s="3" t="inlineStr">
        <is>
          <t>Outstanding as of beginning of period (in USD per share) | $ / shares</t>
        </is>
      </c>
      <c r="B10" s="6" t="n">
        <v>0</v>
      </c>
    </row>
    <row r="11">
      <c r="A11" s="3" t="inlineStr">
        <is>
          <t>Granted (in USD per share) | $ / shares</t>
        </is>
      </c>
      <c r="B11" s="11" t="n">
        <v>10.56</v>
      </c>
    </row>
    <row r="12">
      <c r="A12" s="3" t="inlineStr">
        <is>
          <t>Vested (in USD per share) | $ / shares</t>
        </is>
      </c>
      <c r="B12" s="4" t="n">
        <v>0</v>
      </c>
    </row>
    <row r="13">
      <c r="A13" s="3" t="inlineStr">
        <is>
          <t>Forfeited (in USD per share) | $ / shares</t>
        </is>
      </c>
      <c r="B13" s="11" t="n">
        <v>10.56</v>
      </c>
    </row>
    <row r="14">
      <c r="A14" s="3" t="inlineStr">
        <is>
          <t>Outstanding as of end of period (in USD per share) | $ / shares</t>
        </is>
      </c>
      <c r="B14" s="8" t="n">
        <v>10.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chedule of Option Activity (Details)</t>
        </is>
      </c>
      <c r="B1" s="2" t="inlineStr">
        <is>
          <t>3 Months Ended</t>
        </is>
      </c>
    </row>
    <row r="2">
      <c r="B2" s="2" t="inlineStr">
        <is>
          <t>Mar. 31, 2025 $ / shares shares</t>
        </is>
      </c>
    </row>
    <row r="3">
      <c r="A3" s="5" t="inlineStr">
        <is>
          <t>NUMBER OF OPTIONS</t>
        </is>
      </c>
      <c r="B3" s="3" t="inlineStr">
        <is>
          <t xml:space="preserve"> </t>
        </is>
      </c>
    </row>
    <row r="4">
      <c r="A4" s="3" t="inlineStr">
        <is>
          <t>Outstanding as of beginning of period (in shares) | shares</t>
        </is>
      </c>
      <c r="B4" s="4" t="n">
        <v>5384760</v>
      </c>
    </row>
    <row r="5">
      <c r="A5" s="3" t="inlineStr">
        <is>
          <t>Granted (in shares) | shares</t>
        </is>
      </c>
      <c r="B5" s="4" t="n">
        <v>0</v>
      </c>
    </row>
    <row r="6">
      <c r="A6" s="3" t="inlineStr">
        <is>
          <t>Exercised (in shares) | shares</t>
        </is>
      </c>
      <c r="B6" s="4" t="n">
        <v>-7342</v>
      </c>
    </row>
    <row r="7">
      <c r="A7" s="3" t="inlineStr">
        <is>
          <t>Cancelled or Forfeited (in shares) | shares</t>
        </is>
      </c>
      <c r="B7" s="4" t="n">
        <v>-37776</v>
      </c>
    </row>
    <row r="8">
      <c r="A8" s="3" t="inlineStr">
        <is>
          <t>Expired (in shares) | shares</t>
        </is>
      </c>
      <c r="B8" s="4" t="n">
        <v>0</v>
      </c>
    </row>
    <row r="9">
      <c r="A9" s="3" t="inlineStr">
        <is>
          <t>Outstanding as of end of period (in shares) | shares</t>
        </is>
      </c>
      <c r="B9" s="4" t="n">
        <v>5339642</v>
      </c>
    </row>
    <row r="10">
      <c r="A10" s="3" t="inlineStr">
        <is>
          <t>Exercisable (in shares) | shares</t>
        </is>
      </c>
      <c r="B10" s="4" t="n">
        <v>3309432</v>
      </c>
    </row>
    <row r="11">
      <c r="A11" s="5" t="inlineStr">
        <is>
          <t>WEIGHTED-AVERAGE EXERCISE PRICE</t>
        </is>
      </c>
      <c r="B11" s="3" t="inlineStr">
        <is>
          <t xml:space="preserve"> </t>
        </is>
      </c>
    </row>
    <row r="12">
      <c r="A12" s="3" t="inlineStr">
        <is>
          <t>Outstanding as of beginning of period (in USD per share) | $ / shares</t>
        </is>
      </c>
      <c r="B12" s="8" t="n">
        <v>42.19</v>
      </c>
    </row>
    <row r="13">
      <c r="A13" s="3" t="inlineStr">
        <is>
          <t>Granted (in USD per share) | $ / shares</t>
        </is>
      </c>
      <c r="B13" s="4" t="n">
        <v>0</v>
      </c>
    </row>
    <row r="14">
      <c r="A14" s="3" t="inlineStr">
        <is>
          <t>Exercised (in USD per share) | $ / shares</t>
        </is>
      </c>
      <c r="B14" s="11" t="n">
        <v>0.48</v>
      </c>
    </row>
    <row r="15">
      <c r="A15" s="3" t="inlineStr">
        <is>
          <t>Cancelled or Forfeited (in USD per share) | $ / shares</t>
        </is>
      </c>
      <c r="B15" s="11" t="n">
        <v>58.67</v>
      </c>
    </row>
    <row r="16">
      <c r="A16" s="3" t="inlineStr">
        <is>
          <t>Expired (in USD per share) | $ / shares</t>
        </is>
      </c>
      <c r="B16" s="4" t="n">
        <v>0</v>
      </c>
    </row>
    <row r="17">
      <c r="A17" s="3" t="inlineStr">
        <is>
          <t>Outstanding as of end of period (in USD per share) | $ / shares</t>
        </is>
      </c>
      <c r="B17" s="11" t="n">
        <v>42.13</v>
      </c>
    </row>
    <row r="18">
      <c r="A18" s="3" t="inlineStr">
        <is>
          <t>Exercisable (in USD per share) | $ / shares</t>
        </is>
      </c>
      <c r="B18" s="8" t="n">
        <v>35.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5" t="inlineStr">
        <is>
          <t>Share-based Payment Arrangement, Expensed and Capitalized, Amount [Line Items]</t>
        </is>
      </c>
      <c r="B3" s="3" t="inlineStr">
        <is>
          <t xml:space="preserve"> </t>
        </is>
      </c>
      <c r="C3" s="3" t="inlineStr">
        <is>
          <t xml:space="preserve"> </t>
        </is>
      </c>
    </row>
    <row r="4">
      <c r="A4" s="3" t="inlineStr">
        <is>
          <t>Total stock-based compensation expense</t>
        </is>
      </c>
      <c r="B4" s="6" t="n">
        <v>8863</v>
      </c>
      <c r="C4" s="6" t="n">
        <v>8070</v>
      </c>
    </row>
    <row r="5">
      <c r="A5" s="3" t="inlineStr">
        <is>
          <t>Research and development</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Total stock-based compensation expense</t>
        </is>
      </c>
      <c r="B7" s="4" t="n">
        <v>5265</v>
      </c>
      <c r="C7" s="4" t="n">
        <v>3902</v>
      </c>
    </row>
    <row r="8">
      <c r="A8" s="3" t="inlineStr">
        <is>
          <t>General and administrative</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Total stock-based compensation expense</t>
        </is>
      </c>
      <c r="B10" s="6" t="n">
        <v>3598</v>
      </c>
      <c r="C10" s="6" t="n">
        <v>416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5" t="inlineStr">
        <is>
          <t>REVENUE:</t>
        </is>
      </c>
      <c r="B3" s="3" t="inlineStr">
        <is>
          <t xml:space="preserve"> </t>
        </is>
      </c>
      <c r="C3" s="3" t="inlineStr">
        <is>
          <t xml:space="preserve"> </t>
        </is>
      </c>
    </row>
    <row r="4">
      <c r="A4" s="3" t="inlineStr">
        <is>
          <t>Total revenue</t>
        </is>
      </c>
      <c r="B4" s="6" t="n">
        <v>211246</v>
      </c>
      <c r="C4" s="6" t="n">
        <v>83</v>
      </c>
    </row>
    <row r="5">
      <c r="A5" s="5" t="inlineStr">
        <is>
          <t>OPERATING EXPENSES:</t>
        </is>
      </c>
      <c r="B5" s="3" t="inlineStr">
        <is>
          <t xml:space="preserve"> </t>
        </is>
      </c>
      <c r="C5" s="3" t="inlineStr">
        <is>
          <t xml:space="preserve"> </t>
        </is>
      </c>
    </row>
    <row r="6">
      <c r="A6" s="3" t="inlineStr">
        <is>
          <t>Research and development</t>
        </is>
      </c>
      <c r="B6" s="4" t="n">
        <v>-48709</v>
      </c>
      <c r="C6" s="4" t="n">
        <v>-38258</v>
      </c>
    </row>
    <row r="7">
      <c r="A7" s="3" t="inlineStr">
        <is>
          <t>General and administrative</t>
        </is>
      </c>
      <c r="B7" s="4" t="n">
        <v>-10497</v>
      </c>
      <c r="C7" s="4" t="n">
        <v>-10308</v>
      </c>
    </row>
    <row r="8">
      <c r="A8" s="3" t="inlineStr">
        <is>
          <t>Total operating expenses</t>
        </is>
      </c>
      <c r="B8" s="4" t="n">
        <v>-59206</v>
      </c>
      <c r="C8" s="4" t="n">
        <v>-48566</v>
      </c>
    </row>
    <row r="9">
      <c r="A9" s="3" t="inlineStr">
        <is>
          <t>INCOME (LOSS) FROM OPERATIONS</t>
        </is>
      </c>
      <c r="B9" s="4" t="n">
        <v>152040</v>
      </c>
      <c r="C9" s="4" t="n">
        <v>-48483</v>
      </c>
    </row>
    <row r="10">
      <c r="A10" s="5" t="inlineStr">
        <is>
          <t>OTHER INCOME (EXPENSE), NET</t>
        </is>
      </c>
      <c r="B10" s="3" t="inlineStr">
        <is>
          <t xml:space="preserve"> </t>
        </is>
      </c>
      <c r="C10" s="3" t="inlineStr">
        <is>
          <t xml:space="preserve"> </t>
        </is>
      </c>
    </row>
    <row r="11">
      <c r="A11" s="3" t="inlineStr">
        <is>
          <t>Dividend income</t>
        </is>
      </c>
      <c r="B11" s="4" t="n">
        <v>6792</v>
      </c>
      <c r="C11" s="4" t="n">
        <v>5806</v>
      </c>
    </row>
    <row r="12">
      <c r="A12" s="3" t="inlineStr">
        <is>
          <t>Other expense, net</t>
        </is>
      </c>
      <c r="B12" s="4" t="n">
        <v>-338</v>
      </c>
      <c r="C12" s="4" t="n">
        <v>-437</v>
      </c>
    </row>
    <row r="13">
      <c r="A13" s="3" t="inlineStr">
        <is>
          <t>Total other income, net</t>
        </is>
      </c>
      <c r="B13" s="4" t="n">
        <v>6454</v>
      </c>
      <c r="C13" s="4" t="n">
        <v>5369</v>
      </c>
    </row>
    <row r="14">
      <c r="A14" s="3" t="inlineStr">
        <is>
          <t>Income (loss) before income taxes</t>
        </is>
      </c>
      <c r="B14" s="4" t="n">
        <v>158494</v>
      </c>
      <c r="C14" s="4" t="n">
        <v>-43114</v>
      </c>
    </row>
    <row r="15">
      <c r="A15" s="3" t="inlineStr">
        <is>
          <t>Income tax provision</t>
        </is>
      </c>
      <c r="B15" s="4" t="n">
        <v>-10043</v>
      </c>
      <c r="C15" s="4" t="n">
        <v>0</v>
      </c>
    </row>
    <row r="16">
      <c r="A16" s="3" t="inlineStr">
        <is>
          <t>Net income (loss)</t>
        </is>
      </c>
      <c r="B16" s="4" t="n">
        <v>148451</v>
      </c>
      <c r="C16" s="4" t="n">
        <v>-43114</v>
      </c>
    </row>
    <row r="17">
      <c r="A17" s="3" t="inlineStr">
        <is>
          <t>Net income (loss) attributable to common stockholders - basic</t>
        </is>
      </c>
      <c r="B17" s="4" t="n">
        <v>148451</v>
      </c>
      <c r="C17" s="4" t="n">
        <v>-43114</v>
      </c>
    </row>
    <row r="18">
      <c r="A18" s="3" t="inlineStr">
        <is>
          <t>Net income (loss) attributable to common stockholders - diluted</t>
        </is>
      </c>
      <c r="B18" s="6" t="n">
        <v>148451</v>
      </c>
      <c r="C18" s="6" t="n">
        <v>-43114</v>
      </c>
    </row>
    <row r="19">
      <c r="A19" s="3" t="inlineStr">
        <is>
          <t>Weighted average shares of common stock outstanding - Basic (in shares)</t>
        </is>
      </c>
      <c r="B19" s="4" t="n">
        <v>40559355</v>
      </c>
      <c r="C19" s="4" t="n">
        <v>35685422</v>
      </c>
    </row>
    <row r="20">
      <c r="A20" s="3" t="inlineStr">
        <is>
          <t>Weighted average shares of common stock outstanding - diluted (in shares)</t>
        </is>
      </c>
      <c r="B20" s="4" t="n">
        <v>41021325</v>
      </c>
      <c r="C20" s="4" t="n">
        <v>35685422</v>
      </c>
    </row>
    <row r="21">
      <c r="A21" s="3" t="inlineStr">
        <is>
          <t>Net income (loss) per share of common stock - Basic (in USD per share)</t>
        </is>
      </c>
      <c r="B21" s="8" t="n">
        <v>3.66</v>
      </c>
      <c r="C21" s="8" t="n">
        <v>-1.21</v>
      </c>
    </row>
    <row r="22">
      <c r="A22" s="3" t="inlineStr">
        <is>
          <t>Net income (loss) per share of common stock - Diluted (in USD per share)</t>
        </is>
      </c>
      <c r="B22" s="8" t="n">
        <v>3.62</v>
      </c>
      <c r="C22" s="8" t="n">
        <v>-1.21</v>
      </c>
    </row>
    <row r="23">
      <c r="A23" s="3" t="inlineStr">
        <is>
          <t>Service and other revenue</t>
        </is>
      </c>
      <c r="B23" s="3" t="inlineStr">
        <is>
          <t xml:space="preserve"> </t>
        </is>
      </c>
      <c r="C23" s="3" t="inlineStr">
        <is>
          <t xml:space="preserve"> </t>
        </is>
      </c>
    </row>
    <row r="24">
      <c r="A24" s="5" t="inlineStr">
        <is>
          <t>REVENUE:</t>
        </is>
      </c>
      <c r="B24" s="3" t="inlineStr">
        <is>
          <t xml:space="preserve"> </t>
        </is>
      </c>
      <c r="C24" s="3" t="inlineStr">
        <is>
          <t xml:space="preserve"> </t>
        </is>
      </c>
    </row>
    <row r="25">
      <c r="A25" s="3" t="inlineStr">
        <is>
          <t>Total revenue</t>
        </is>
      </c>
      <c r="B25" s="6" t="n">
        <v>15891</v>
      </c>
      <c r="C25" s="6" t="n">
        <v>83</v>
      </c>
    </row>
    <row r="26">
      <c r="A26" s="3" t="inlineStr">
        <is>
          <t>License revenue</t>
        </is>
      </c>
      <c r="B26" s="3" t="inlineStr">
        <is>
          <t xml:space="preserve"> </t>
        </is>
      </c>
      <c r="C26" s="3" t="inlineStr">
        <is>
          <t xml:space="preserve"> </t>
        </is>
      </c>
    </row>
    <row r="27">
      <c r="A27" s="5" t="inlineStr">
        <is>
          <t>REVENUE:</t>
        </is>
      </c>
      <c r="B27" s="3" t="inlineStr">
        <is>
          <t xml:space="preserve"> </t>
        </is>
      </c>
      <c r="C27" s="3" t="inlineStr">
        <is>
          <t xml:space="preserve"> </t>
        </is>
      </c>
    </row>
    <row r="28">
      <c r="A28" s="3" t="inlineStr">
        <is>
          <t>Total revenue</t>
        </is>
      </c>
      <c r="B28" s="6" t="n">
        <v>195355</v>
      </c>
      <c r="C28"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Loss Per Share Calculation (Details) - USD ($) $ / shares in Units,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income (loss) attributable to common stockholders - basic</t>
        </is>
      </c>
      <c r="B4" s="6" t="n">
        <v>148451</v>
      </c>
      <c r="C4" s="6" t="n">
        <v>-43114</v>
      </c>
    </row>
    <row r="5">
      <c r="A5" s="3" t="inlineStr">
        <is>
          <t>Net loss attributable to common stockholders— diluted</t>
        </is>
      </c>
      <c r="B5" s="6" t="n">
        <v>148451</v>
      </c>
      <c r="C5" s="6" t="n">
        <v>-43114</v>
      </c>
    </row>
    <row r="6">
      <c r="A6" s="5" t="inlineStr">
        <is>
          <t>Denominator:</t>
        </is>
      </c>
      <c r="B6" s="3" t="inlineStr">
        <is>
          <t xml:space="preserve"> </t>
        </is>
      </c>
      <c r="C6" s="3" t="inlineStr">
        <is>
          <t xml:space="preserve"> </t>
        </is>
      </c>
    </row>
    <row r="7">
      <c r="A7" s="3" t="inlineStr">
        <is>
          <t>Weighted-average common stock outstanding - basic (in shares)</t>
        </is>
      </c>
      <c r="B7" s="4" t="n">
        <v>40559355</v>
      </c>
      <c r="C7" s="4" t="n">
        <v>35685422</v>
      </c>
    </row>
    <row r="8">
      <c r="A8" s="3" t="inlineStr">
        <is>
          <t>Dilutive effect of options and awards granted under the employee stock purchase plan (in shares)</t>
        </is>
      </c>
      <c r="B8" s="4" t="n">
        <v>461970</v>
      </c>
      <c r="C8" s="4" t="n">
        <v>0</v>
      </c>
    </row>
    <row r="9">
      <c r="A9" s="3" t="inlineStr">
        <is>
          <t>Weighted-average shares of common stock outstanding used to compute diluted net loss - diluted (in shares)</t>
        </is>
      </c>
      <c r="B9" s="4" t="n">
        <v>41021325</v>
      </c>
      <c r="C9" s="4" t="n">
        <v>35685422</v>
      </c>
    </row>
    <row r="10">
      <c r="A10" s="3" t="inlineStr">
        <is>
          <t>Basic (in USD per share)</t>
        </is>
      </c>
      <c r="B10" s="8" t="n">
        <v>3.66</v>
      </c>
      <c r="C10" s="8" t="n">
        <v>-1.21</v>
      </c>
    </row>
    <row r="11">
      <c r="A11" s="3" t="inlineStr">
        <is>
          <t>Diluted (in USD per share)</t>
        </is>
      </c>
      <c r="B11" s="8" t="n">
        <v>3.62</v>
      </c>
      <c r="C11" s="8" t="n">
        <v>-1.21</v>
      </c>
    </row>
    <row r="12">
      <c r="A12" s="3" t="inlineStr">
        <is>
          <t>Effect of potentially dilutive stock options</t>
        </is>
      </c>
      <c r="B12" s="3" t="inlineStr">
        <is>
          <t xml:space="preserve"> </t>
        </is>
      </c>
      <c r="C12" s="3" t="inlineStr">
        <is>
          <t xml:space="preserve"> </t>
        </is>
      </c>
    </row>
    <row r="13">
      <c r="A13" s="5" t="inlineStr">
        <is>
          <t>Denominator:</t>
        </is>
      </c>
      <c r="B13" s="3" t="inlineStr">
        <is>
          <t xml:space="preserve"> </t>
        </is>
      </c>
      <c r="C13" s="3" t="inlineStr">
        <is>
          <t xml:space="preserve"> </t>
        </is>
      </c>
    </row>
    <row r="14">
      <c r="A14" s="3" t="inlineStr">
        <is>
          <t>Dilutive effect of options and awards granted under the employee stock purchase plan (in shares)</t>
        </is>
      </c>
      <c r="B14" s="4" t="n">
        <v>460730</v>
      </c>
      <c r="C14" s="4" t="n">
        <v>0</v>
      </c>
    </row>
    <row r="15">
      <c r="A15" s="3" t="inlineStr">
        <is>
          <t>Employee stock purchase plan shares</t>
        </is>
      </c>
      <c r="B15" s="3" t="inlineStr">
        <is>
          <t xml:space="preserve"> </t>
        </is>
      </c>
      <c r="C15" s="3" t="inlineStr">
        <is>
          <t xml:space="preserve"> </t>
        </is>
      </c>
    </row>
    <row r="16">
      <c r="A16" s="5" t="inlineStr">
        <is>
          <t>Denominator:</t>
        </is>
      </c>
      <c r="B16" s="3" t="inlineStr">
        <is>
          <t xml:space="preserve"> </t>
        </is>
      </c>
      <c r="C16" s="3" t="inlineStr">
        <is>
          <t xml:space="preserve"> </t>
        </is>
      </c>
    </row>
    <row r="17">
      <c r="A17" s="3" t="inlineStr">
        <is>
          <t>Dilutive effect of options and awards granted under the employee stock purchase plan (in shares)</t>
        </is>
      </c>
      <c r="B17" s="4" t="n">
        <v>914</v>
      </c>
      <c r="C17" s="4" t="n">
        <v>0</v>
      </c>
    </row>
    <row r="18">
      <c r="A18" s="3" t="inlineStr">
        <is>
          <t>Restricted stock unit awards</t>
        </is>
      </c>
      <c r="B18" s="3" t="inlineStr">
        <is>
          <t xml:space="preserve"> </t>
        </is>
      </c>
      <c r="C18" s="3" t="inlineStr">
        <is>
          <t xml:space="preserve"> </t>
        </is>
      </c>
    </row>
    <row r="19">
      <c r="A19" s="5" t="inlineStr">
        <is>
          <t>Denominator:</t>
        </is>
      </c>
      <c r="B19" s="3" t="inlineStr">
        <is>
          <t xml:space="preserve"> </t>
        </is>
      </c>
      <c r="C19" s="3" t="inlineStr">
        <is>
          <t xml:space="preserve"> </t>
        </is>
      </c>
    </row>
    <row r="20">
      <c r="A20" s="3" t="inlineStr">
        <is>
          <t>Dilutive effect of options and awards granted under the employee stock purchase plan (in shares)</t>
        </is>
      </c>
      <c r="B20" s="4" t="n">
        <v>326</v>
      </c>
      <c r="C20" s="4"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chedule of Antidilutive Securities Excluded From Computation of Diluted Net Loss Per Share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Antidilutive securities excluded from computation of earnings per share (in shares)</t>
        </is>
      </c>
      <c r="B4" s="4" t="n">
        <v>5794093</v>
      </c>
      <c r="C4" s="4" t="n">
        <v>5218405</v>
      </c>
    </row>
    <row r="5">
      <c r="A5" s="3" t="inlineStr">
        <is>
          <t>Options to purchase common stock</t>
        </is>
      </c>
      <c r="B5" s="3" t="inlineStr">
        <is>
          <t xml:space="preserve"> </t>
        </is>
      </c>
      <c r="C5" s="3" t="inlineStr">
        <is>
          <t xml:space="preserve"> </t>
        </is>
      </c>
    </row>
    <row r="6">
      <c r="A6" s="5" t="inlineStr">
        <is>
          <t>Antidilutive Securities Excluded from Computation of Earnings Per Share [Line Items]</t>
        </is>
      </c>
      <c r="B6" s="3" t="inlineStr">
        <is>
          <t xml:space="preserve"> </t>
        </is>
      </c>
      <c r="C6" s="3" t="inlineStr">
        <is>
          <t xml:space="preserve"> </t>
        </is>
      </c>
    </row>
    <row r="7">
      <c r="A7" s="3" t="inlineStr">
        <is>
          <t>Antidilutive securities excluded from computation of earnings per share (in shares)</t>
        </is>
      </c>
      <c r="B7" s="4" t="n">
        <v>4869232</v>
      </c>
      <c r="C7" s="4" t="n">
        <v>5218405</v>
      </c>
    </row>
    <row r="8">
      <c r="A8" s="3" t="inlineStr">
        <is>
          <t>Employee stock purchase plan shares</t>
        </is>
      </c>
      <c r="B8" s="3" t="inlineStr">
        <is>
          <t xml:space="preserve"> </t>
        </is>
      </c>
      <c r="C8" s="3" t="inlineStr">
        <is>
          <t xml:space="preserve"> </t>
        </is>
      </c>
    </row>
    <row r="9">
      <c r="A9" s="5" t="inlineStr">
        <is>
          <t>Antidilutive Securities Excluded from Computation of Earnings Per Share [Line Items]</t>
        </is>
      </c>
      <c r="B9" s="3" t="inlineStr">
        <is>
          <t xml:space="preserve"> </t>
        </is>
      </c>
      <c r="C9" s="3" t="inlineStr">
        <is>
          <t xml:space="preserve"> </t>
        </is>
      </c>
    </row>
    <row r="10">
      <c r="A10" s="3" t="inlineStr">
        <is>
          <t>Antidilutive securities excluded from computation of earnings per share (in shares)</t>
        </is>
      </c>
      <c r="B10" s="4" t="n">
        <v>42086</v>
      </c>
      <c r="C10" s="4" t="n">
        <v>0</v>
      </c>
    </row>
    <row r="11">
      <c r="A11" s="3" t="inlineStr">
        <is>
          <t>Restricted stock unit awards</t>
        </is>
      </c>
      <c r="B11" s="3" t="inlineStr">
        <is>
          <t xml:space="preserve"> </t>
        </is>
      </c>
      <c r="C11" s="3" t="inlineStr">
        <is>
          <t xml:space="preserve"> </t>
        </is>
      </c>
    </row>
    <row r="12">
      <c r="A12" s="5" t="inlineStr">
        <is>
          <t>Antidilutive Securities Excluded from Computation of Earnings Per Share [Line Items]</t>
        </is>
      </c>
      <c r="B12" s="3" t="inlineStr">
        <is>
          <t xml:space="preserve"> </t>
        </is>
      </c>
      <c r="C12" s="3" t="inlineStr">
        <is>
          <t xml:space="preserve"> </t>
        </is>
      </c>
    </row>
    <row r="13">
      <c r="A13" s="3" t="inlineStr">
        <is>
          <t>Antidilutive securities excluded from computation of earnings per share (in shares)</t>
        </is>
      </c>
      <c r="B13" s="4" t="n">
        <v>882775</v>
      </c>
      <c r="C13" s="4"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5" t="inlineStr">
        <is>
          <t>Income Tax Disclosure [Abstract]</t>
        </is>
      </c>
      <c r="B3" s="3" t="inlineStr">
        <is>
          <t xml:space="preserve"> </t>
        </is>
      </c>
      <c r="C3" s="3" t="inlineStr">
        <is>
          <t xml:space="preserve"> </t>
        </is>
      </c>
    </row>
    <row r="4">
      <c r="A4" s="3" t="inlineStr">
        <is>
          <t>Income tax provision</t>
        </is>
      </c>
      <c r="B4" s="6" t="n">
        <v>10043</v>
      </c>
      <c r="C4" s="6" t="n">
        <v>0</v>
      </c>
    </row>
    <row r="5">
      <c r="A5" s="3" t="inlineStr">
        <is>
          <t>Effective tax rate</t>
        </is>
      </c>
      <c r="B5" s="12" t="n">
        <v>0.063</v>
      </c>
      <c r="C5" s="10"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Mar. 31, 2025 USD ($)</t>
        </is>
      </c>
    </row>
    <row r="2">
      <c r="A2" s="5" t="inlineStr">
        <is>
          <t>Commitments and Contingencies Disclosure [Abstract]</t>
        </is>
      </c>
      <c r="B2" s="3" t="inlineStr">
        <is>
          <t xml:space="preserve"> </t>
        </is>
      </c>
    </row>
    <row r="3">
      <c r="A3" s="3" t="inlineStr">
        <is>
          <t>Purchase obligation</t>
        </is>
      </c>
      <c r="B3" s="9" t="n">
        <v>5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REVENUE FROM CONTRACTS WITH CUSTOMERS - Narrative (Details) $ in Thousands</t>
        </is>
      </c>
      <c r="D1" s="2" t="inlineStr">
        <is>
          <t>3 Months Ended</t>
        </is>
      </c>
      <c r="F1" s="2" t="inlineStr">
        <is>
          <t>12 Months Ended</t>
        </is>
      </c>
    </row>
    <row r="2">
      <c r="B2" s="2" t="inlineStr">
        <is>
          <t>Dec. 03, 2024 USD ($) vote</t>
        </is>
      </c>
      <c r="C2" s="2" t="inlineStr">
        <is>
          <t>Dec. 12, 2021 USD ($)</t>
        </is>
      </c>
      <c r="D2" s="2" t="inlineStr">
        <is>
          <t>Mar. 31, 2025 USD ($)</t>
        </is>
      </c>
      <c r="E2" s="2" t="inlineStr">
        <is>
          <t>Mar. 31, 2024 USD ($)</t>
        </is>
      </c>
      <c r="F2" s="2" t="inlineStr">
        <is>
          <t>Dec. 31, 2021 USD ($)</t>
        </is>
      </c>
      <c r="G2" s="2" t="inlineStr">
        <is>
          <t>Dec. 31, 2024 USD ($)</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revenue</t>
        </is>
      </c>
      <c r="B4" s="3" t="inlineStr">
        <is>
          <t xml:space="preserve"> </t>
        </is>
      </c>
      <c r="C4" s="3" t="inlineStr">
        <is>
          <t xml:space="preserve"> </t>
        </is>
      </c>
      <c r="D4" s="6" t="n">
        <v>211246</v>
      </c>
      <c r="E4" s="6" t="n">
        <v>83</v>
      </c>
      <c r="F4" s="3" t="inlineStr">
        <is>
          <t xml:space="preserve"> </t>
        </is>
      </c>
      <c r="G4" s="3" t="inlineStr">
        <is>
          <t xml:space="preserve"> </t>
        </is>
      </c>
    </row>
    <row r="5">
      <c r="A5" s="3" t="inlineStr">
        <is>
          <t>Accounts receivable</t>
        </is>
      </c>
      <c r="B5" s="3" t="inlineStr">
        <is>
          <t xml:space="preserve"> </t>
        </is>
      </c>
      <c r="C5" s="3" t="inlineStr">
        <is>
          <t xml:space="preserve"> </t>
        </is>
      </c>
      <c r="D5" s="4" t="n">
        <v>17291</v>
      </c>
      <c r="E5" s="3" t="inlineStr">
        <is>
          <t xml:space="preserve"> </t>
        </is>
      </c>
      <c r="F5" s="3" t="inlineStr">
        <is>
          <t xml:space="preserve"> </t>
        </is>
      </c>
      <c r="G5" s="6" t="n">
        <v>2742</v>
      </c>
    </row>
    <row r="6">
      <c r="A6" s="3" t="inlineStr">
        <is>
          <t>License reven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Total revenue</t>
        </is>
      </c>
      <c r="B8" s="3" t="inlineStr">
        <is>
          <t xml:space="preserve"> </t>
        </is>
      </c>
      <c r="C8" s="3" t="inlineStr">
        <is>
          <t xml:space="preserve"> </t>
        </is>
      </c>
      <c r="D8" s="4" t="n">
        <v>195355</v>
      </c>
      <c r="E8" s="4" t="n">
        <v>0</v>
      </c>
      <c r="F8" s="3" t="inlineStr">
        <is>
          <t xml:space="preserve"> </t>
        </is>
      </c>
      <c r="G8" s="3" t="inlineStr">
        <is>
          <t xml:space="preserve"> </t>
        </is>
      </c>
    </row>
    <row r="9">
      <c r="A9" s="3" t="inlineStr">
        <is>
          <t>Takeda Pharmaceuticals U.S.A., Inc. | License reven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Upfront license fee</t>
        </is>
      </c>
      <c r="B11" s="6" t="n">
        <v>2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imbursement from limited partnership investment</t>
        </is>
      </c>
      <c r="B12" s="4" t="n">
        <v>514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akeda Pharmaceuticals U.S.A., Inc. | License and Know-How</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isaggregation of Revenu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Upfront license fee</t>
        </is>
      </c>
      <c r="B15" s="4" t="n">
        <v>1954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Takeda Pharmaceuticals U.S.A., Inc. | Transition Servic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isaggregation of Reven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Upfront license fee</t>
        </is>
      </c>
      <c r="B18" s="6" t="n">
        <v>5610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Hansoh Agreement | Hansoh Shanghai Healthtech Co Lt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isaggregation of Revenu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Total revenue</t>
        </is>
      </c>
      <c r="B21" s="3" t="inlineStr">
        <is>
          <t xml:space="preserve"> </t>
        </is>
      </c>
      <c r="C21" s="6" t="n">
        <v>18000</v>
      </c>
      <c r="D21" s="3" t="inlineStr">
        <is>
          <t xml:space="preserve"> </t>
        </is>
      </c>
      <c r="E21" s="3" t="inlineStr">
        <is>
          <t xml:space="preserve"> </t>
        </is>
      </c>
      <c r="F21" s="6" t="n">
        <v>18000</v>
      </c>
      <c r="G21" s="3" t="inlineStr">
        <is>
          <t xml:space="preserve"> </t>
        </is>
      </c>
    </row>
    <row r="22">
      <c r="A22" s="3" t="inlineStr">
        <is>
          <t>Revenue, remaining performance obligation, development milestones, variable consideration</t>
        </is>
      </c>
      <c r="B22" s="3" t="inlineStr">
        <is>
          <t xml:space="preserve"> </t>
        </is>
      </c>
      <c r="C22" s="3" t="inlineStr">
        <is>
          <t xml:space="preserve"> </t>
        </is>
      </c>
      <c r="D22" s="4" t="n">
        <v>23500</v>
      </c>
      <c r="E22" s="3" t="inlineStr">
        <is>
          <t xml:space="preserve"> </t>
        </is>
      </c>
      <c r="F22" s="3" t="inlineStr">
        <is>
          <t xml:space="preserve"> </t>
        </is>
      </c>
      <c r="G22" s="3" t="inlineStr">
        <is>
          <t xml:space="preserve"> </t>
        </is>
      </c>
    </row>
    <row r="23">
      <c r="A23" s="3" t="inlineStr">
        <is>
          <t>Revenue, remaining performance obligation, sales milestones, variable consideration amount</t>
        </is>
      </c>
      <c r="B23" s="3" t="inlineStr">
        <is>
          <t xml:space="preserve"> </t>
        </is>
      </c>
      <c r="C23" s="3" t="inlineStr">
        <is>
          <t xml:space="preserve"> </t>
        </is>
      </c>
      <c r="D23" s="6" t="n">
        <v>144000</v>
      </c>
      <c r="E23" s="3" t="inlineStr">
        <is>
          <t xml:space="preserve"> </t>
        </is>
      </c>
      <c r="F23" s="3" t="inlineStr">
        <is>
          <t xml:space="preserve"> </t>
        </is>
      </c>
      <c r="G23" s="3" t="inlineStr">
        <is>
          <t xml:space="preserve"> </t>
        </is>
      </c>
    </row>
    <row r="24">
      <c r="A24" s="3" t="inlineStr">
        <is>
          <t>Upfront license fee</t>
        </is>
      </c>
      <c r="B24" s="3" t="inlineStr">
        <is>
          <t xml:space="preserve"> </t>
        </is>
      </c>
      <c r="C24" s="3" t="inlineStr">
        <is>
          <t xml:space="preserve"> </t>
        </is>
      </c>
      <c r="D24" s="3" t="inlineStr">
        <is>
          <t xml:space="preserve"> </t>
        </is>
      </c>
      <c r="E24" s="4" t="n">
        <v>3000</v>
      </c>
      <c r="F24" s="4" t="n">
        <v>20000</v>
      </c>
      <c r="G24" s="3" t="inlineStr">
        <is>
          <t xml:space="preserve"> </t>
        </is>
      </c>
    </row>
    <row r="25">
      <c r="A25" s="3" t="inlineStr">
        <is>
          <t>Withholding taxes from upfront fee</t>
        </is>
      </c>
      <c r="B25" s="3" t="inlineStr">
        <is>
          <t xml:space="preserve"> </t>
        </is>
      </c>
      <c r="C25" s="3" t="inlineStr">
        <is>
          <t xml:space="preserve"> </t>
        </is>
      </c>
      <c r="D25" s="3" t="inlineStr">
        <is>
          <t xml:space="preserve"> </t>
        </is>
      </c>
      <c r="E25" s="4" t="n">
        <v>300</v>
      </c>
      <c r="F25" s="6" t="n">
        <v>2000</v>
      </c>
      <c r="G25" s="3" t="inlineStr">
        <is>
          <t xml:space="preserve"> </t>
        </is>
      </c>
    </row>
    <row r="26">
      <c r="A26" s="3" t="inlineStr">
        <is>
          <t>License Agreement | Maximu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Term of the TSA</t>
        </is>
      </c>
      <c r="B28" s="3" t="inlineStr">
        <is>
          <t>fifteen</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License Agreement | Minimu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Term of the TSA</t>
        </is>
      </c>
      <c r="B31" s="3" t="inlineStr">
        <is>
          <t>six</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License Agreement | Hansoh Shanghai Healthtech Co Lt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Expiration period</t>
        </is>
      </c>
      <c r="B34" s="3" t="inlineStr">
        <is>
          <t xml:space="preserve"> </t>
        </is>
      </c>
      <c r="C34" s="3" t="inlineStr">
        <is>
          <t xml:space="preserve"> </t>
        </is>
      </c>
      <c r="D34" s="3" t="inlineStr">
        <is>
          <t>10 years</t>
        </is>
      </c>
      <c r="E34" s="3" t="inlineStr">
        <is>
          <t xml:space="preserve"> </t>
        </is>
      </c>
      <c r="F34" s="3" t="inlineStr">
        <is>
          <t xml:space="preserve"> </t>
        </is>
      </c>
      <c r="G34" s="3" t="inlineStr">
        <is>
          <t xml:space="preserve"> </t>
        </is>
      </c>
    </row>
    <row r="35">
      <c r="A35" s="3" t="inlineStr">
        <is>
          <t>License Agreement | Takeda Pharmaceuticals U.S.A., Inc.</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Expiration period</t>
        </is>
      </c>
      <c r="B37" s="3" t="inlineStr">
        <is>
          <t xml:space="preserve"> </t>
        </is>
      </c>
      <c r="C37" s="3" t="inlineStr">
        <is>
          <t xml:space="preserve"> </t>
        </is>
      </c>
      <c r="D37" s="3" t="inlineStr">
        <is>
          <t>10 years</t>
        </is>
      </c>
      <c r="E37" s="3" t="inlineStr">
        <is>
          <t xml:space="preserve"> </t>
        </is>
      </c>
      <c r="F37" s="3" t="inlineStr">
        <is>
          <t xml:space="preserve"> </t>
        </is>
      </c>
      <c r="G37" s="3" t="inlineStr">
        <is>
          <t xml:space="preserve"> </t>
        </is>
      </c>
    </row>
    <row r="38">
      <c r="A38" s="3" t="inlineStr">
        <is>
          <t>License agreement upfront fee</t>
        </is>
      </c>
      <c r="B38" s="6" t="n">
        <v>200000</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Potential milestone, development based milestones</t>
        </is>
      </c>
      <c r="B39" s="4" t="n">
        <v>90000</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Potential milestone payments, commercial-based milestones</t>
        </is>
      </c>
      <c r="B40" s="4" t="n">
        <v>280000</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Potential milestone payments, sales-based milestones</t>
        </is>
      </c>
      <c r="B41" s="6" t="n">
        <v>74000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Number of performance obligations | vote</t>
        </is>
      </c>
      <c r="B42" s="4" t="n">
        <v>2</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Accounts receivable</t>
        </is>
      </c>
      <c r="B43" s="3" t="inlineStr">
        <is>
          <t xml:space="preserve"> </t>
        </is>
      </c>
      <c r="C43" s="3" t="inlineStr">
        <is>
          <t xml:space="preserve"> </t>
        </is>
      </c>
      <c r="D43" s="6" t="n">
        <v>14500</v>
      </c>
      <c r="E43" s="3" t="inlineStr">
        <is>
          <t xml:space="preserve"> </t>
        </is>
      </c>
      <c r="F43" s="3" t="inlineStr">
        <is>
          <t xml:space="preserve"> </t>
        </is>
      </c>
      <c r="G43" s="4" t="n">
        <v>0</v>
      </c>
    </row>
    <row r="44">
      <c r="A44" s="3" t="inlineStr">
        <is>
          <t>Unearned revenue, current</t>
        </is>
      </c>
      <c r="B44" s="3" t="inlineStr">
        <is>
          <t xml:space="preserve"> </t>
        </is>
      </c>
      <c r="C44" s="3" t="inlineStr">
        <is>
          <t xml:space="preserve"> </t>
        </is>
      </c>
      <c r="D44" s="4" t="n">
        <v>3300</v>
      </c>
      <c r="E44" s="3" t="inlineStr">
        <is>
          <t xml:space="preserve"> </t>
        </is>
      </c>
      <c r="F44" s="3" t="inlineStr">
        <is>
          <t xml:space="preserve"> </t>
        </is>
      </c>
      <c r="G44" s="6" t="n">
        <v>0</v>
      </c>
    </row>
    <row r="45">
      <c r="A45" s="3" t="inlineStr">
        <is>
          <t>Tech Transfer Agreement | Manufacturing Technology Transfer Agreeme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5" t="inlineStr">
        <is>
          <t>Disaggregation of Revenu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Service revenue</t>
        </is>
      </c>
      <c r="B47" s="3" t="inlineStr">
        <is>
          <t xml:space="preserve"> </t>
        </is>
      </c>
      <c r="C47" s="3" t="inlineStr">
        <is>
          <t xml:space="preserve"> </t>
        </is>
      </c>
      <c r="D47" s="4" t="n">
        <v>100</v>
      </c>
      <c r="E47" s="6" t="n">
        <v>100</v>
      </c>
      <c r="F47" s="3" t="inlineStr">
        <is>
          <t xml:space="preserve"> </t>
        </is>
      </c>
      <c r="G47" s="3" t="inlineStr">
        <is>
          <t xml:space="preserve"> </t>
        </is>
      </c>
    </row>
    <row r="48">
      <c r="A48" s="3" t="inlineStr">
        <is>
          <t>Supply Agreement | Clinical Product Supply Agreemen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Disaggregation of Revenu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Upfront license fee</t>
        </is>
      </c>
      <c r="B50" s="3" t="inlineStr">
        <is>
          <t xml:space="preserve"> </t>
        </is>
      </c>
      <c r="C50" s="3" t="inlineStr">
        <is>
          <t xml:space="preserve"> </t>
        </is>
      </c>
      <c r="D50" s="6" t="n">
        <v>0</v>
      </c>
      <c r="E50" s="3" t="inlineStr">
        <is>
          <t xml:space="preserve"> </t>
        </is>
      </c>
      <c r="F50" s="3" t="inlineStr">
        <is>
          <t xml:space="preserve"> </t>
        </is>
      </c>
      <c r="G50" s="3"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ion of Revenue (Details) - USD ($) $ in Thousands</t>
        </is>
      </c>
      <c r="B1" s="2" t="inlineStr">
        <is>
          <t>3 Months Ended</t>
        </is>
      </c>
    </row>
    <row r="2">
      <c r="B2" s="2" t="inlineStr">
        <is>
          <t>Mar. 31, 2025</t>
        </is>
      </c>
      <c r="C2" s="2" t="inlineStr">
        <is>
          <t>Mar. 31, 2024</t>
        </is>
      </c>
    </row>
    <row r="3">
      <c r="A3" s="3" t="inlineStr">
        <is>
          <t>Total revenue from Takeda</t>
        </is>
      </c>
      <c r="B3" s="6" t="n">
        <v>211192</v>
      </c>
      <c r="C3" s="6" t="n">
        <v>0</v>
      </c>
    </row>
    <row r="4">
      <c r="A4" s="3" t="inlineStr">
        <is>
          <t>License revenue</t>
        </is>
      </c>
      <c r="B4" s="3" t="inlineStr">
        <is>
          <t xml:space="preserve"> </t>
        </is>
      </c>
      <c r="C4" s="3" t="inlineStr">
        <is>
          <t xml:space="preserve"> </t>
        </is>
      </c>
    </row>
    <row r="5">
      <c r="A5" s="3" t="inlineStr">
        <is>
          <t>Total revenue from Takeda</t>
        </is>
      </c>
      <c r="B5" s="4" t="n">
        <v>195355</v>
      </c>
      <c r="C5" s="4" t="n">
        <v>0</v>
      </c>
    </row>
    <row r="6">
      <c r="A6" s="3" t="inlineStr">
        <is>
          <t>Service revenue</t>
        </is>
      </c>
      <c r="B6" s="3" t="inlineStr">
        <is>
          <t xml:space="preserve"> </t>
        </is>
      </c>
      <c r="C6" s="3" t="inlineStr">
        <is>
          <t xml:space="preserve"> </t>
        </is>
      </c>
    </row>
    <row r="7">
      <c r="A7" s="3" t="inlineStr">
        <is>
          <t>Total revenue from Takeda</t>
        </is>
      </c>
      <c r="B7" s="6" t="n">
        <v>15837</v>
      </c>
      <c r="C7"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5" t="inlineStr">
        <is>
          <t>Segment Reporting Information [Line Items]</t>
        </is>
      </c>
      <c r="B3" s="3" t="inlineStr">
        <is>
          <t xml:space="preserve"> </t>
        </is>
      </c>
      <c r="C3" s="3" t="inlineStr">
        <is>
          <t xml:space="preserve"> </t>
        </is>
      </c>
    </row>
    <row r="4">
      <c r="A4" s="3" t="inlineStr">
        <is>
          <t>Total segment revenue</t>
        </is>
      </c>
      <c r="B4" s="6" t="n">
        <v>211246</v>
      </c>
      <c r="C4" s="6" t="n">
        <v>83</v>
      </c>
    </row>
    <row r="5">
      <c r="A5" s="3" t="inlineStr">
        <is>
          <t>Research and development</t>
        </is>
      </c>
      <c r="B5" s="4" t="n">
        <v>-48709</v>
      </c>
      <c r="C5" s="4" t="n">
        <v>-38258</v>
      </c>
    </row>
    <row r="6">
      <c r="A6" s="3" t="inlineStr">
        <is>
          <t>Stock-based compensation</t>
        </is>
      </c>
      <c r="B6" s="4" t="n">
        <v>-8863</v>
      </c>
      <c r="C6" s="4" t="n">
        <v>-8070</v>
      </c>
    </row>
    <row r="7">
      <c r="A7" s="3" t="inlineStr">
        <is>
          <t>Depreciation expense</t>
        </is>
      </c>
      <c r="B7" s="4" t="n">
        <v>-344</v>
      </c>
      <c r="C7" s="4" t="n">
        <v>-277</v>
      </c>
    </row>
    <row r="8">
      <c r="A8" s="3" t="inlineStr">
        <is>
          <t>Income tax provision</t>
        </is>
      </c>
      <c r="B8" s="4" t="n">
        <v>-10043</v>
      </c>
      <c r="C8" s="4" t="n">
        <v>0</v>
      </c>
    </row>
    <row r="9">
      <c r="A9" s="3" t="inlineStr">
        <is>
          <t>Net income (loss)</t>
        </is>
      </c>
      <c r="B9" s="4" t="n">
        <v>148451</v>
      </c>
      <c r="C9" s="4" t="n">
        <v>-43114</v>
      </c>
    </row>
    <row r="10">
      <c r="A10" s="3" t="inlineStr">
        <is>
          <t>Reportable Segment</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Total segment revenue</t>
        </is>
      </c>
      <c r="B12" s="4" t="n">
        <v>211246</v>
      </c>
      <c r="C12" s="4" t="n">
        <v>83</v>
      </c>
    </row>
    <row r="13">
      <c r="A13" s="3" t="inlineStr">
        <is>
          <t>Compensation costs (excluding stock based compensation)</t>
        </is>
      </c>
      <c r="B13" s="4" t="n">
        <v>-13777</v>
      </c>
      <c r="C13" s="4" t="n">
        <v>-11715</v>
      </c>
    </row>
    <row r="14">
      <c r="A14" s="3" t="inlineStr">
        <is>
          <t>Stock-based compensation</t>
        </is>
      </c>
      <c r="B14" s="4" t="n">
        <v>-8863</v>
      </c>
      <c r="C14" s="4" t="n">
        <v>-8070</v>
      </c>
    </row>
    <row r="15">
      <c r="A15" s="3" t="inlineStr">
        <is>
          <t>Depreciation expense</t>
        </is>
      </c>
      <c r="B15" s="4" t="n">
        <v>-344</v>
      </c>
      <c r="C15" s="4" t="n">
        <v>-277</v>
      </c>
    </row>
    <row r="16">
      <c r="A16" s="3" t="inlineStr">
        <is>
          <t>Other segment items</t>
        </is>
      </c>
      <c r="B16" s="4" t="n">
        <v>-8496</v>
      </c>
      <c r="C16" s="4" t="n">
        <v>-7139</v>
      </c>
    </row>
    <row r="17">
      <c r="A17" s="3" t="inlineStr">
        <is>
          <t>Dividend income</t>
        </is>
      </c>
      <c r="B17" s="4" t="n">
        <v>6792</v>
      </c>
      <c r="C17" s="4" t="n">
        <v>5806</v>
      </c>
    </row>
    <row r="18">
      <c r="A18" s="3" t="inlineStr">
        <is>
          <t>Income tax provision</t>
        </is>
      </c>
      <c r="B18" s="4" t="n">
        <v>-10043</v>
      </c>
      <c r="C18" s="4" t="n">
        <v>0</v>
      </c>
    </row>
    <row r="19">
      <c r="A19" s="3" t="inlineStr">
        <is>
          <t>Net income (loss)</t>
        </is>
      </c>
      <c r="B19" s="4" t="n">
        <v>148451</v>
      </c>
      <c r="C19" s="4" t="n">
        <v>-43114</v>
      </c>
    </row>
    <row r="20">
      <c r="A20" s="3" t="inlineStr">
        <is>
          <t>Cibotercept program expenses | Reportable Segment</t>
        </is>
      </c>
      <c r="B20" s="3" t="inlineStr">
        <is>
          <t xml:space="preserve"> </t>
        </is>
      </c>
      <c r="C20" s="3" t="inlineStr">
        <is>
          <t xml:space="preserve"> </t>
        </is>
      </c>
    </row>
    <row r="21">
      <c r="A21" s="5" t="inlineStr">
        <is>
          <t>Segment Reporting Information [Line Items]</t>
        </is>
      </c>
      <c r="B21" s="3" t="inlineStr">
        <is>
          <t xml:space="preserve"> </t>
        </is>
      </c>
      <c r="C21" s="3" t="inlineStr">
        <is>
          <t xml:space="preserve"> </t>
        </is>
      </c>
    </row>
    <row r="22">
      <c r="A22" s="3" t="inlineStr">
        <is>
          <t>Research and development</t>
        </is>
      </c>
      <c r="B22" s="4" t="n">
        <v>-5908</v>
      </c>
      <c r="C22" s="4" t="n">
        <v>-5471</v>
      </c>
    </row>
    <row r="23">
      <c r="A23" s="3" t="inlineStr">
        <is>
          <t>KER-065 program expenses | Reportable Segment</t>
        </is>
      </c>
      <c r="B23" s="3" t="inlineStr">
        <is>
          <t xml:space="preserve"> </t>
        </is>
      </c>
      <c r="C23" s="3" t="inlineStr">
        <is>
          <t xml:space="preserve"> </t>
        </is>
      </c>
    </row>
    <row r="24">
      <c r="A24" s="5" t="inlineStr">
        <is>
          <t>Segment Reporting Information [Line Items]</t>
        </is>
      </c>
      <c r="B24" s="3" t="inlineStr">
        <is>
          <t xml:space="preserve"> </t>
        </is>
      </c>
      <c r="C24" s="3" t="inlineStr">
        <is>
          <t xml:space="preserve"> </t>
        </is>
      </c>
    </row>
    <row r="25">
      <c r="A25" s="3" t="inlineStr">
        <is>
          <t>Research and development</t>
        </is>
      </c>
      <c r="B25" s="4" t="n">
        <v>-1517</v>
      </c>
      <c r="C25" s="4" t="n">
        <v>-4364</v>
      </c>
    </row>
    <row r="26">
      <c r="A26" s="3" t="inlineStr">
        <is>
          <t>Elritercept program expenses | Reportable Segment</t>
        </is>
      </c>
      <c r="B26" s="3" t="inlineStr">
        <is>
          <t xml:space="preserve"> </t>
        </is>
      </c>
      <c r="C26" s="3" t="inlineStr">
        <is>
          <t xml:space="preserve"> </t>
        </is>
      </c>
    </row>
    <row r="27">
      <c r="A27" s="5" t="inlineStr">
        <is>
          <t>Segment Reporting Information [Line Items]</t>
        </is>
      </c>
      <c r="B27" s="3" t="inlineStr">
        <is>
          <t xml:space="preserve"> </t>
        </is>
      </c>
      <c r="C27" s="3" t="inlineStr">
        <is>
          <t xml:space="preserve"> </t>
        </is>
      </c>
    </row>
    <row r="28">
      <c r="A28" s="3" t="inlineStr">
        <is>
          <t>Research and development</t>
        </is>
      </c>
      <c r="B28" s="4" t="n">
        <v>-18895</v>
      </c>
      <c r="C28" s="4" t="n">
        <v>-8584</v>
      </c>
    </row>
    <row r="29">
      <c r="A29" s="3" t="inlineStr">
        <is>
          <t>Preclinical &amp; development expenses | Reportable Segment</t>
        </is>
      </c>
      <c r="B29" s="3" t="inlineStr">
        <is>
          <t xml:space="preserve"> </t>
        </is>
      </c>
      <c r="C29" s="3" t="inlineStr">
        <is>
          <t xml:space="preserve"> </t>
        </is>
      </c>
    </row>
    <row r="30">
      <c r="A30" s="5" t="inlineStr">
        <is>
          <t>Segment Reporting Information [Line Items]</t>
        </is>
      </c>
      <c r="B30" s="3" t="inlineStr">
        <is>
          <t xml:space="preserve"> </t>
        </is>
      </c>
      <c r="C30" s="3" t="inlineStr">
        <is>
          <t xml:space="preserve"> </t>
        </is>
      </c>
    </row>
    <row r="31">
      <c r="A31" s="3" t="inlineStr">
        <is>
          <t>Research and development</t>
        </is>
      </c>
      <c r="B31" s="6" t="n">
        <v>-1744</v>
      </c>
      <c r="C31" s="6" t="n">
        <v>-338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5" t="inlineStr">
        <is>
          <t>Segment Reporting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UBSEQUENT EVENTS (Details) - $ / shares</t>
        </is>
      </c>
      <c r="B1" s="2" t="inlineStr">
        <is>
          <t>Apr. 09, 2025</t>
        </is>
      </c>
      <c r="C1" s="2" t="inlineStr">
        <is>
          <t>Mar. 31, 2025</t>
        </is>
      </c>
      <c r="D1" s="2" t="inlineStr">
        <is>
          <t>Dec. 31, 2024</t>
        </is>
      </c>
    </row>
    <row r="2">
      <c r="A2" s="3" t="inlineStr">
        <is>
          <t>Preferred stock, par value (in USD per share)</t>
        </is>
      </c>
      <c r="B2" s="3" t="inlineStr">
        <is>
          <t xml:space="preserve"> </t>
        </is>
      </c>
      <c r="C2" s="7" t="n">
        <v>0.0001</v>
      </c>
      <c r="D2" s="7" t="n">
        <v>0.0001</v>
      </c>
    </row>
    <row r="3">
      <c r="A3" s="3" t="inlineStr">
        <is>
          <t>Subsequent Event</t>
        </is>
      </c>
      <c r="B3" s="3" t="inlineStr">
        <is>
          <t xml:space="preserve"> </t>
        </is>
      </c>
      <c r="C3" s="3" t="inlineStr">
        <is>
          <t xml:space="preserve"> </t>
        </is>
      </c>
      <c r="D3" s="3" t="inlineStr">
        <is>
          <t xml:space="preserve"> </t>
        </is>
      </c>
    </row>
    <row r="4">
      <c r="A4" s="3" t="inlineStr">
        <is>
          <t>Number of rights (in USD per share)</t>
        </is>
      </c>
      <c r="B4" s="4" t="n">
        <v>1</v>
      </c>
      <c r="C4" s="3" t="inlineStr">
        <is>
          <t xml:space="preserve"> </t>
        </is>
      </c>
      <c r="D4" s="3" t="inlineStr">
        <is>
          <t xml:space="preserve"> </t>
        </is>
      </c>
    </row>
    <row r="5">
      <c r="A5" s="3" t="inlineStr">
        <is>
          <t>Purchase of dividends of the Company (in shares)</t>
        </is>
      </c>
      <c r="B5" s="13" t="n">
        <v>0.0001</v>
      </c>
      <c r="C5" s="3" t="inlineStr">
        <is>
          <t xml:space="preserve"> </t>
        </is>
      </c>
      <c r="D5" s="3" t="inlineStr">
        <is>
          <t xml:space="preserve"> </t>
        </is>
      </c>
    </row>
    <row r="6">
      <c r="A6" s="3" t="inlineStr">
        <is>
          <t>Preferred stock, par value (in USD per share)</t>
        </is>
      </c>
      <c r="B6" s="7" t="n">
        <v>0.0001</v>
      </c>
      <c r="C6" s="3" t="inlineStr">
        <is>
          <t xml:space="preserve"> </t>
        </is>
      </c>
      <c r="D6" s="3" t="inlineStr">
        <is>
          <t xml:space="preserve"> </t>
        </is>
      </c>
    </row>
    <row r="7">
      <c r="A7" s="3" t="inlineStr">
        <is>
          <t>Minimum | Subsequent Event</t>
        </is>
      </c>
      <c r="B7" s="3" t="inlineStr">
        <is>
          <t xml:space="preserve"> </t>
        </is>
      </c>
      <c r="C7" s="3" t="inlineStr">
        <is>
          <t xml:space="preserve"> </t>
        </is>
      </c>
      <c r="D7" s="3" t="inlineStr">
        <is>
          <t xml:space="preserve"> </t>
        </is>
      </c>
    </row>
    <row r="8">
      <c r="A8" s="3" t="inlineStr">
        <is>
          <t>Beneficial ownership (in percent)</t>
        </is>
      </c>
      <c r="B8" s="10" t="n">
        <v>0.1</v>
      </c>
      <c r="C8" s="3" t="inlineStr">
        <is>
          <t xml:space="preserve"> </t>
        </is>
      </c>
      <c r="D8" s="3" t="inlineStr">
        <is>
          <t xml:space="preserve"> </t>
        </is>
      </c>
    </row>
    <row r="9">
      <c r="A9" s="3" t="inlineStr">
        <is>
          <t>Maximum | Subsequent Event</t>
        </is>
      </c>
      <c r="B9" s="3" t="inlineStr">
        <is>
          <t xml:space="preserve"> </t>
        </is>
      </c>
      <c r="C9" s="3" t="inlineStr">
        <is>
          <t xml:space="preserve"> </t>
        </is>
      </c>
      <c r="D9" s="3" t="inlineStr">
        <is>
          <t xml:space="preserve"> </t>
        </is>
      </c>
    </row>
    <row r="10">
      <c r="A10" s="3" t="inlineStr">
        <is>
          <t>Beneficial ownership (in percent)</t>
        </is>
      </c>
      <c r="B10" s="10" t="n">
        <v>0.15</v>
      </c>
      <c r="C10" s="3" t="inlineStr">
        <is>
          <t xml:space="preserve"> </t>
        </is>
      </c>
      <c r="D10"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5" t="inlineStr">
        <is>
          <t>Increase (Decrease) in Stockholders' Equity [Roll Forward]</t>
        </is>
      </c>
      <c r="B2" s="3" t="inlineStr">
        <is>
          <t xml:space="preserve"> </t>
        </is>
      </c>
      <c r="C2" s="3" t="inlineStr">
        <is>
          <t xml:space="preserve"> </t>
        </is>
      </c>
      <c r="D2" s="3" t="inlineStr">
        <is>
          <t xml:space="preserve"> </t>
        </is>
      </c>
      <c r="E2" s="3" t="inlineStr">
        <is>
          <t xml:space="preserve"> </t>
        </is>
      </c>
    </row>
    <row r="3">
      <c r="A3" s="3" t="inlineStr">
        <is>
          <t>Ending balance (in shares)</t>
        </is>
      </c>
      <c r="B3" s="3" t="inlineStr">
        <is>
          <t xml:space="preserve"> </t>
        </is>
      </c>
      <c r="C3" s="4" t="n">
        <v>31841084</v>
      </c>
      <c r="D3" s="3" t="inlineStr">
        <is>
          <t xml:space="preserve"> </t>
        </is>
      </c>
      <c r="E3" s="3" t="inlineStr">
        <is>
          <t xml:space="preserve"> </t>
        </is>
      </c>
    </row>
    <row r="4">
      <c r="A4" s="3" t="inlineStr">
        <is>
          <t>Ending balance</t>
        </is>
      </c>
      <c r="B4" s="6" t="n">
        <v>332213</v>
      </c>
      <c r="C4" s="6" t="n">
        <v>3</v>
      </c>
      <c r="D4" s="6" t="n">
        <v>713636</v>
      </c>
      <c r="E4" s="6" t="n">
        <v>-381426</v>
      </c>
    </row>
    <row r="5">
      <c r="A5" s="3" t="inlineStr">
        <is>
          <t>Beginning balance (in shares) at Dec. 31, 2023</t>
        </is>
      </c>
      <c r="B5" s="3" t="inlineStr">
        <is>
          <t xml:space="preserve"> </t>
        </is>
      </c>
      <c r="C5" s="4" t="n">
        <v>31841084</v>
      </c>
      <c r="D5" s="3" t="inlineStr">
        <is>
          <t xml:space="preserve"> </t>
        </is>
      </c>
      <c r="E5" s="3" t="inlineStr">
        <is>
          <t xml:space="preserve"> </t>
        </is>
      </c>
    </row>
    <row r="6">
      <c r="A6" s="3" t="inlineStr">
        <is>
          <t>Beginning balance at Dec. 31, 2023</t>
        </is>
      </c>
      <c r="B6" s="4" t="n">
        <v>332213</v>
      </c>
      <c r="C6" s="6" t="n">
        <v>3</v>
      </c>
      <c r="D6" s="4" t="n">
        <v>713636</v>
      </c>
      <c r="E6" s="4" t="n">
        <v>-381426</v>
      </c>
    </row>
    <row r="7">
      <c r="A7" s="5" t="inlineStr">
        <is>
          <t>Increase (Decrease) in Stockholders' Equity [Roll Forward]</t>
        </is>
      </c>
      <c r="B7" s="3" t="inlineStr">
        <is>
          <t xml:space="preserve"> </t>
        </is>
      </c>
      <c r="C7" s="3" t="inlineStr">
        <is>
          <t xml:space="preserve"> </t>
        </is>
      </c>
      <c r="D7" s="3" t="inlineStr">
        <is>
          <t xml:space="preserve"> </t>
        </is>
      </c>
      <c r="E7" s="3" t="inlineStr">
        <is>
          <t xml:space="preserve"> </t>
        </is>
      </c>
    </row>
    <row r="8">
      <c r="A8" s="3" t="inlineStr">
        <is>
          <t>Issuance of common stock, net of underwriting discounts, commissions and offering costs (in shares)</t>
        </is>
      </c>
      <c r="B8" s="3" t="inlineStr">
        <is>
          <t xml:space="preserve"> </t>
        </is>
      </c>
      <c r="C8" s="4" t="n">
        <v>4025000</v>
      </c>
      <c r="D8" s="3" t="inlineStr">
        <is>
          <t xml:space="preserve"> </t>
        </is>
      </c>
      <c r="E8" s="3" t="inlineStr">
        <is>
          <t xml:space="preserve"> </t>
        </is>
      </c>
    </row>
    <row r="9">
      <c r="A9" s="3" t="inlineStr">
        <is>
          <t>Issuance of common stock, net of underwriting discounts, commissions and offering costs of $0</t>
        </is>
      </c>
      <c r="B9" s="4" t="n">
        <v>151057</v>
      </c>
      <c r="C9" s="3" t="inlineStr">
        <is>
          <t xml:space="preserve"> </t>
        </is>
      </c>
      <c r="D9" s="4" t="n">
        <v>151057</v>
      </c>
      <c r="E9" s="3" t="inlineStr">
        <is>
          <t xml:space="preserve"> </t>
        </is>
      </c>
    </row>
    <row r="10">
      <c r="A10" s="3" t="inlineStr">
        <is>
          <t>Exercise of common stock options (in shares)</t>
        </is>
      </c>
      <c r="B10" s="3" t="inlineStr">
        <is>
          <t xml:space="preserve"> </t>
        </is>
      </c>
      <c r="C10" s="4" t="n">
        <v>201702</v>
      </c>
      <c r="D10" s="3" t="inlineStr">
        <is>
          <t xml:space="preserve"> </t>
        </is>
      </c>
      <c r="E10" s="3" t="inlineStr">
        <is>
          <t xml:space="preserve"> </t>
        </is>
      </c>
    </row>
    <row r="11">
      <c r="A11" s="3" t="inlineStr">
        <is>
          <t>Exercise of common stock options</t>
        </is>
      </c>
      <c r="B11" s="4" t="n">
        <v>5721</v>
      </c>
      <c r="C11" s="3" t="inlineStr">
        <is>
          <t xml:space="preserve"> </t>
        </is>
      </c>
      <c r="D11" s="4" t="n">
        <v>5721</v>
      </c>
      <c r="E11" s="3" t="inlineStr">
        <is>
          <t xml:space="preserve"> </t>
        </is>
      </c>
    </row>
    <row r="12">
      <c r="A12" s="3" t="inlineStr">
        <is>
          <t>Stock-based compensation</t>
        </is>
      </c>
      <c r="B12" s="4" t="n">
        <v>8070</v>
      </c>
      <c r="C12" s="3" t="inlineStr">
        <is>
          <t xml:space="preserve"> </t>
        </is>
      </c>
      <c r="D12" s="4" t="n">
        <v>8070</v>
      </c>
      <c r="E12" s="3" t="inlineStr">
        <is>
          <t xml:space="preserve"> </t>
        </is>
      </c>
    </row>
    <row r="13">
      <c r="A13" s="3" t="inlineStr">
        <is>
          <t>Net income (loss)</t>
        </is>
      </c>
      <c r="B13" s="4" t="n">
        <v>-43114</v>
      </c>
      <c r="C13" s="3" t="inlineStr">
        <is>
          <t xml:space="preserve"> </t>
        </is>
      </c>
      <c r="D13" s="3" t="inlineStr">
        <is>
          <t xml:space="preserve"> </t>
        </is>
      </c>
      <c r="E13" s="4" t="n">
        <v>-43114</v>
      </c>
    </row>
    <row r="14">
      <c r="A14" s="3" t="inlineStr">
        <is>
          <t>Ending balance (in shares)</t>
        </is>
      </c>
      <c r="B14" s="3" t="inlineStr">
        <is>
          <t xml:space="preserve"> </t>
        </is>
      </c>
      <c r="C14" s="4" t="n">
        <v>36067786</v>
      </c>
      <c r="D14" s="3" t="inlineStr">
        <is>
          <t xml:space="preserve"> </t>
        </is>
      </c>
      <c r="E14" s="3" t="inlineStr">
        <is>
          <t xml:space="preserve"> </t>
        </is>
      </c>
    </row>
    <row r="15">
      <c r="A15" s="3" t="inlineStr">
        <is>
          <t>Ending balance</t>
        </is>
      </c>
      <c r="B15" s="4" t="n">
        <v>453947</v>
      </c>
      <c r="C15" s="6" t="n">
        <v>3</v>
      </c>
      <c r="D15" s="4" t="n">
        <v>878484</v>
      </c>
      <c r="E15" s="4" t="n">
        <v>-424540</v>
      </c>
    </row>
    <row r="16">
      <c r="A16" s="3" t="inlineStr">
        <is>
          <t>Ending balance (in shares)</t>
        </is>
      </c>
      <c r="B16" s="3" t="inlineStr">
        <is>
          <t xml:space="preserve"> </t>
        </is>
      </c>
      <c r="C16" s="4" t="n">
        <v>40554705</v>
      </c>
      <c r="D16" s="3" t="inlineStr">
        <is>
          <t xml:space="preserve"> </t>
        </is>
      </c>
      <c r="E16" s="3" t="inlineStr">
        <is>
          <t xml:space="preserve"> </t>
        </is>
      </c>
    </row>
    <row r="17">
      <c r="A17" s="3" t="inlineStr">
        <is>
          <t>Ending balance</t>
        </is>
      </c>
      <c r="B17" s="4" t="n">
        <v>571553</v>
      </c>
      <c r="C17" s="6" t="n">
        <v>4</v>
      </c>
      <c r="D17" s="4" t="n">
        <v>1140328</v>
      </c>
      <c r="E17" s="4" t="n">
        <v>-568779</v>
      </c>
    </row>
    <row r="18">
      <c r="A18" s="3" t="inlineStr">
        <is>
          <t>Beginning balance (in shares) at Dec. 31, 2024</t>
        </is>
      </c>
      <c r="B18" s="3" t="inlineStr">
        <is>
          <t xml:space="preserve"> </t>
        </is>
      </c>
      <c r="C18" s="4" t="n">
        <v>40554705</v>
      </c>
      <c r="D18" s="3" t="inlineStr">
        <is>
          <t xml:space="preserve"> </t>
        </is>
      </c>
      <c r="E18" s="3" t="inlineStr">
        <is>
          <t xml:space="preserve"> </t>
        </is>
      </c>
    </row>
    <row r="19">
      <c r="A19" s="3" t="inlineStr">
        <is>
          <t>Beginning balance at Dec. 31, 2024</t>
        </is>
      </c>
      <c r="B19" s="6" t="n">
        <v>571553</v>
      </c>
      <c r="C19" s="6" t="n">
        <v>4</v>
      </c>
      <c r="D19" s="4" t="n">
        <v>1140328</v>
      </c>
      <c r="E19" s="4" t="n">
        <v>-568779</v>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row>
    <row r="21">
      <c r="A21" s="3" t="inlineStr">
        <is>
          <t>Exercise of common stock options (in shares)</t>
        </is>
      </c>
      <c r="B21" s="4" t="n">
        <v>7342</v>
      </c>
      <c r="C21" s="4" t="n">
        <v>7342</v>
      </c>
      <c r="D21" s="3" t="inlineStr">
        <is>
          <t xml:space="preserve"> </t>
        </is>
      </c>
      <c r="E21" s="3" t="inlineStr">
        <is>
          <t xml:space="preserve"> </t>
        </is>
      </c>
    </row>
    <row r="22">
      <c r="A22" s="3" t="inlineStr">
        <is>
          <t>Exercise of common stock options</t>
        </is>
      </c>
      <c r="B22" s="6" t="n">
        <v>4</v>
      </c>
      <c r="C22" s="3" t="inlineStr">
        <is>
          <t xml:space="preserve"> </t>
        </is>
      </c>
      <c r="D22" s="4" t="n">
        <v>4</v>
      </c>
      <c r="E22" s="3" t="inlineStr">
        <is>
          <t xml:space="preserve"> </t>
        </is>
      </c>
    </row>
    <row r="23">
      <c r="A23" s="3" t="inlineStr">
        <is>
          <t>Stock-based compensation</t>
        </is>
      </c>
      <c r="B23" s="4" t="n">
        <v>8863</v>
      </c>
      <c r="C23" s="3" t="inlineStr">
        <is>
          <t xml:space="preserve"> </t>
        </is>
      </c>
      <c r="D23" s="4" t="n">
        <v>8863</v>
      </c>
      <c r="E23" s="3" t="inlineStr">
        <is>
          <t xml:space="preserve"> </t>
        </is>
      </c>
    </row>
    <row r="24">
      <c r="A24" s="3" t="inlineStr">
        <is>
          <t>Net income (loss)</t>
        </is>
      </c>
      <c r="B24" s="4" t="n">
        <v>148451</v>
      </c>
      <c r="C24" s="3" t="inlineStr">
        <is>
          <t xml:space="preserve"> </t>
        </is>
      </c>
      <c r="D24" s="3" t="inlineStr">
        <is>
          <t xml:space="preserve"> </t>
        </is>
      </c>
      <c r="E24" s="4" t="n">
        <v>148451</v>
      </c>
    </row>
    <row r="25">
      <c r="A25" s="3" t="inlineStr">
        <is>
          <t>Ending balance (in shares)</t>
        </is>
      </c>
      <c r="B25" s="3" t="inlineStr">
        <is>
          <t xml:space="preserve"> </t>
        </is>
      </c>
      <c r="C25" s="4" t="n">
        <v>40562047</v>
      </c>
      <c r="D25" s="3" t="inlineStr">
        <is>
          <t xml:space="preserve"> </t>
        </is>
      </c>
      <c r="E25" s="3" t="inlineStr">
        <is>
          <t xml:space="preserve"> </t>
        </is>
      </c>
    </row>
    <row r="26">
      <c r="A26" s="3" t="inlineStr">
        <is>
          <t>Ending balance</t>
        </is>
      </c>
      <c r="B26" s="6" t="n">
        <v>728871</v>
      </c>
      <c r="C26" s="6" t="n">
        <v>4</v>
      </c>
      <c r="D26" s="6" t="n">
        <v>1149195</v>
      </c>
      <c r="E26" s="6" t="n">
        <v>-420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Stockholders’ Equity (Parenthetical) $ in Thousands</t>
        </is>
      </c>
      <c r="B1" s="2" t="inlineStr">
        <is>
          <t>3 Months Ended</t>
        </is>
      </c>
    </row>
    <row r="2">
      <c r="B2" s="2" t="inlineStr">
        <is>
          <t>Mar. 31, 2025 USD ($) $ / shares</t>
        </is>
      </c>
    </row>
    <row r="3">
      <c r="A3" s="5" t="inlineStr">
        <is>
          <t>Statement of Stockholders' Equity [Abstract]</t>
        </is>
      </c>
      <c r="B3" s="3" t="inlineStr">
        <is>
          <t xml:space="preserve"> </t>
        </is>
      </c>
    </row>
    <row r="4">
      <c r="A4" s="3" t="inlineStr">
        <is>
          <t>Common stock, par value (in USD per share) | $ / shares</t>
        </is>
      </c>
      <c r="B4" s="7" t="n">
        <v>0.0001</v>
      </c>
    </row>
    <row r="5">
      <c r="A5" s="3" t="inlineStr">
        <is>
          <t>Issuance of common stock, net of underwriting discounts, commissions and offering costs | $</t>
        </is>
      </c>
      <c r="B5" s="6" t="n">
        <v>99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 (loss)</t>
        </is>
      </c>
      <c r="B4" s="6" t="n">
        <v>148451</v>
      </c>
      <c r="C4" s="6" t="n">
        <v>-43114</v>
      </c>
    </row>
    <row r="5">
      <c r="A5" s="5" t="inlineStr">
        <is>
          <t>Adjustments to reconcile net income (loss) to net cash used in operating activities:</t>
        </is>
      </c>
      <c r="B5" s="3" t="inlineStr">
        <is>
          <t xml:space="preserve"> </t>
        </is>
      </c>
      <c r="C5" s="3" t="inlineStr">
        <is>
          <t xml:space="preserve"> </t>
        </is>
      </c>
    </row>
    <row r="6">
      <c r="A6" s="3" t="inlineStr">
        <is>
          <t>Depreciation expense</t>
        </is>
      </c>
      <c r="B6" s="4" t="n">
        <v>344</v>
      </c>
      <c r="C6" s="4" t="n">
        <v>277</v>
      </c>
    </row>
    <row r="7">
      <c r="A7" s="3" t="inlineStr">
        <is>
          <t>Stock-based compensation expense</t>
        </is>
      </c>
      <c r="B7" s="4" t="n">
        <v>8863</v>
      </c>
      <c r="C7" s="4" t="n">
        <v>8070</v>
      </c>
    </row>
    <row r="8">
      <c r="A8" s="3" t="inlineStr">
        <is>
          <t>Non-cash lease expense</t>
        </is>
      </c>
      <c r="B8" s="4" t="n">
        <v>584</v>
      </c>
      <c r="C8" s="4" t="n">
        <v>339</v>
      </c>
    </row>
    <row r="9">
      <c r="A9" s="5" t="inlineStr">
        <is>
          <t>Changes in operating assets and liabilities:</t>
        </is>
      </c>
      <c r="B9" s="3" t="inlineStr">
        <is>
          <t xml:space="preserve"> </t>
        </is>
      </c>
      <c r="C9" s="3" t="inlineStr">
        <is>
          <t xml:space="preserve"> </t>
        </is>
      </c>
    </row>
    <row r="10">
      <c r="A10" s="3" t="inlineStr">
        <is>
          <t>Accounts receivable</t>
        </is>
      </c>
      <c r="B10" s="4" t="n">
        <v>-14549</v>
      </c>
      <c r="C10" s="4" t="n">
        <v>-83</v>
      </c>
    </row>
    <row r="11">
      <c r="A11" s="3" t="inlineStr">
        <is>
          <t>Prepaid expenses and other current assets</t>
        </is>
      </c>
      <c r="B11" s="4" t="n">
        <v>4543</v>
      </c>
      <c r="C11" s="4" t="n">
        <v>-4478</v>
      </c>
    </row>
    <row r="12">
      <c r="A12" s="3" t="inlineStr">
        <is>
          <t>Other assets</t>
        </is>
      </c>
      <c r="B12" s="4" t="n">
        <v>1593</v>
      </c>
      <c r="C12" s="4" t="n">
        <v>0</v>
      </c>
    </row>
    <row r="13">
      <c r="A13" s="3" t="inlineStr">
        <is>
          <t>Accounts payable</t>
        </is>
      </c>
      <c r="B13" s="4" t="n">
        <v>2019</v>
      </c>
      <c r="C13" s="4" t="n">
        <v>23</v>
      </c>
    </row>
    <row r="14">
      <c r="A14" s="3" t="inlineStr">
        <is>
          <t>Right-of-use assets and operating lease liabilities</t>
        </is>
      </c>
      <c r="B14" s="4" t="n">
        <v>-448</v>
      </c>
      <c r="C14" s="4" t="n">
        <v>-240</v>
      </c>
    </row>
    <row r="15">
      <c r="A15" s="3" t="inlineStr">
        <is>
          <t>Deferred revenue</t>
        </is>
      </c>
      <c r="B15" s="4" t="n">
        <v>3308</v>
      </c>
      <c r="C15" s="4" t="n">
        <v>0</v>
      </c>
    </row>
    <row r="16">
      <c r="A16" s="3" t="inlineStr">
        <is>
          <t>Current tax liability</t>
        </is>
      </c>
      <c r="B16" s="4" t="n">
        <v>10043</v>
      </c>
      <c r="C16" s="4" t="n">
        <v>0</v>
      </c>
    </row>
    <row r="17">
      <c r="A17" s="3" t="inlineStr">
        <is>
          <t>Accrued expenses and other current liabilities</t>
        </is>
      </c>
      <c r="B17" s="4" t="n">
        <v>-3580</v>
      </c>
      <c r="C17" s="4" t="n">
        <v>-5354</v>
      </c>
    </row>
    <row r="18">
      <c r="A18" s="3" t="inlineStr">
        <is>
          <t>Net cash provided by (used in) operating activities</t>
        </is>
      </c>
      <c r="B18" s="4" t="n">
        <v>161171</v>
      </c>
      <c r="C18" s="4" t="n">
        <v>-44560</v>
      </c>
    </row>
    <row r="19">
      <c r="A19" s="5" t="inlineStr">
        <is>
          <t>CASH FLOWS FROM INVESTING ACTIVITIES:</t>
        </is>
      </c>
      <c r="B19" s="3" t="inlineStr">
        <is>
          <t xml:space="preserve"> </t>
        </is>
      </c>
      <c r="C19" s="3" t="inlineStr">
        <is>
          <t xml:space="preserve"> </t>
        </is>
      </c>
    </row>
    <row r="20">
      <c r="A20" s="3" t="inlineStr">
        <is>
          <t>Purchase of property and equipment</t>
        </is>
      </c>
      <c r="B20" s="4" t="n">
        <v>-565</v>
      </c>
      <c r="C20" s="4" t="n">
        <v>-946</v>
      </c>
    </row>
    <row r="21">
      <c r="A21" s="3" t="inlineStr">
        <is>
          <t>Net cash used in investing activities</t>
        </is>
      </c>
      <c r="B21" s="4" t="n">
        <v>-565</v>
      </c>
      <c r="C21" s="4" t="n">
        <v>-946</v>
      </c>
    </row>
    <row r="22">
      <c r="A22" s="5" t="inlineStr">
        <is>
          <t>CASH FLOWS FROM FINANCING ACTIVITIES:</t>
        </is>
      </c>
      <c r="B22" s="3" t="inlineStr">
        <is>
          <t xml:space="preserve"> </t>
        </is>
      </c>
      <c r="C22" s="3" t="inlineStr">
        <is>
          <t xml:space="preserve"> </t>
        </is>
      </c>
    </row>
    <row r="23">
      <c r="A23" s="3" t="inlineStr">
        <is>
          <t>Payment of issuance costs</t>
        </is>
      </c>
      <c r="B23" s="4" t="n">
        <v>0</v>
      </c>
      <c r="C23" s="4" t="n">
        <v>-259</v>
      </c>
    </row>
    <row r="24">
      <c r="A24" s="3" t="inlineStr">
        <is>
          <t>Proceeds from exercise of stock options</t>
        </is>
      </c>
      <c r="B24" s="4" t="n">
        <v>4</v>
      </c>
      <c r="C24" s="4" t="n">
        <v>5721</v>
      </c>
    </row>
    <row r="25">
      <c r="A25" s="3" t="inlineStr">
        <is>
          <t>Net cash provided by financing activities</t>
        </is>
      </c>
      <c r="B25" s="4" t="n">
        <v>4</v>
      </c>
      <c r="C25" s="4" t="n">
        <v>156802</v>
      </c>
    </row>
    <row r="26">
      <c r="A26" s="3" t="inlineStr">
        <is>
          <t>NET INCREASE IN CASH, CASH EQUIVALENTS AND RESTRICTED CASH</t>
        </is>
      </c>
      <c r="B26" s="4" t="n">
        <v>160610</v>
      </c>
      <c r="C26" s="4" t="n">
        <v>111296</v>
      </c>
    </row>
    <row r="27">
      <c r="A27" s="3" t="inlineStr">
        <is>
          <t>Cash, cash equivalents and restricted cash at beginning of period</t>
        </is>
      </c>
      <c r="B27" s="4" t="n">
        <v>561380</v>
      </c>
      <c r="C27" s="4" t="n">
        <v>332359</v>
      </c>
    </row>
    <row r="28">
      <c r="A28" s="3" t="inlineStr">
        <is>
          <t>Cash, cash equivalents and restricted cash at end of period</t>
        </is>
      </c>
      <c r="B28" s="4" t="n">
        <v>721990</v>
      </c>
      <c r="C28" s="4" t="n">
        <v>443655</v>
      </c>
    </row>
    <row r="29">
      <c r="A29" s="5" t="inlineStr">
        <is>
          <t>SUPPLEMENTAL DISCLOSURE OF CASH FLOW INFORMATION:</t>
        </is>
      </c>
      <c r="B29" s="3" t="inlineStr">
        <is>
          <t xml:space="preserve"> </t>
        </is>
      </c>
      <c r="C29" s="3" t="inlineStr">
        <is>
          <t xml:space="preserve"> </t>
        </is>
      </c>
    </row>
    <row r="30">
      <c r="A30" s="3" t="inlineStr">
        <is>
          <t>Property and equipment purchases in accounts payable and accrued expenses</t>
        </is>
      </c>
      <c r="B30" s="4" t="n">
        <v>15</v>
      </c>
      <c r="C30" s="4" t="n">
        <v>230</v>
      </c>
    </row>
    <row r="31">
      <c r="A31" s="5" t="inlineStr">
        <is>
          <t>Reconciliation of cash, cash equivalents and restricted cash</t>
        </is>
      </c>
      <c r="B31" s="3" t="inlineStr">
        <is>
          <t xml:space="preserve"> </t>
        </is>
      </c>
      <c r="C31" s="3" t="inlineStr">
        <is>
          <t xml:space="preserve"> </t>
        </is>
      </c>
    </row>
    <row r="32">
      <c r="A32" s="3" t="inlineStr">
        <is>
          <t>Cash and cash equivalents</t>
        </is>
      </c>
      <c r="B32" s="4" t="n">
        <v>720541</v>
      </c>
      <c r="C32" s="4" t="n">
        <v>442443</v>
      </c>
    </row>
    <row r="33">
      <c r="A33" s="3" t="inlineStr">
        <is>
          <t>Restricted cash</t>
        </is>
      </c>
      <c r="B33" s="4" t="n">
        <v>1449</v>
      </c>
      <c r="C33" s="4" t="n">
        <v>1212</v>
      </c>
    </row>
    <row r="34">
      <c r="A34" s="3" t="inlineStr">
        <is>
          <t>Total cash, cash equivalents and restricted cash</t>
        </is>
      </c>
      <c r="B34" s="4" t="n">
        <v>721990</v>
      </c>
      <c r="C34" s="4" t="n">
        <v>443655</v>
      </c>
    </row>
    <row r="35">
      <c r="A35" s="3" t="inlineStr">
        <is>
          <t>Secondary Offering</t>
        </is>
      </c>
      <c r="B35" s="3" t="inlineStr">
        <is>
          <t xml:space="preserve"> </t>
        </is>
      </c>
      <c r="C35" s="3" t="inlineStr">
        <is>
          <t xml:space="preserve"> </t>
        </is>
      </c>
    </row>
    <row r="36">
      <c r="A36" s="5" t="inlineStr">
        <is>
          <t>CASH FLOWS FROM FINANCING ACTIVITIES:</t>
        </is>
      </c>
      <c r="B36" s="3" t="inlineStr">
        <is>
          <t xml:space="preserve"> </t>
        </is>
      </c>
      <c r="C36" s="3" t="inlineStr">
        <is>
          <t xml:space="preserve"> </t>
        </is>
      </c>
    </row>
    <row r="37">
      <c r="A37" s="3" t="inlineStr">
        <is>
          <t>Proceeds from issuance of common stock, net of underwriting discounts</t>
        </is>
      </c>
      <c r="B37" s="6" t="n">
        <v>0</v>
      </c>
      <c r="C37" s="6" t="n">
        <v>1513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NATURE OF BUSINESS AND BASIS OF PRESENTATION</t>
        </is>
      </c>
      <c r="B4" s="3" t="inlineStr">
        <is>
          <t>NATURE OF BUSINESS AND BASIS OF PRESENTATION Keros Therapeutics, Inc. (“Keros” or the “Company”) was incorporated in 2015 as a Delaware corporation. Its principal offices are in Lexington, Massachusetts. The Company is a clinical-stage biopharmaceutical company focused on developing and commercializing novel therapeutics to treat a wide range of patients with disorders that are linked to dysfunctional signaling of the transforming growth factor-beta (“TGF-ß”) family of proteins. One of the Company’s product candidates, cibotercept (KER-012), is being developed for the treatment of pulmonary arterial hypertension (“PAH”) and for the treatment of cardiovascular disorders. The Company's second product candidate, KER-065, is being developed for the treatment of neuromuscular diseases. The Company’s most advanced product candidate, elritercept (KER-050), is being developed for the treatment of low blood cell counts (“cytopenias”), including anemia and thrombocytopenia, in patients with myelodysplastic syndromes (“MDS”) and in patients with myelofibrosis. Since its inception in 2015, the Company has devoted the majority of its resources to business planning, research and development of its product candidates, including conducting clinical trials and preclinical studies, raising capital and recruiting management and technical staff to support these operations. To date, the Company has not generated any revenue from product sales as none of its product candidates have been approved for commercialization. Liquidity and Capital Resources The Company’s condensed consolidated financial statements have been prepared on the basis of the Company continuing as a going concern for the next 12 months. Management believes that the Company’s existing cash and cash equivalents as of March 31, 2025 will allow the Company to continue its operations for at least the next 12 months. In the absence of a significant source of recurring revenue, the continued viability of the Company is dependent on its ability to continue to raise additional capital to finance its operations. If the Company is unable to obtain additional funding, the Company may be forced to delay, reduce or eliminate some or all of its research and development programs, product portfolio expansion or commercialization efforts, which could adversely affect its business prospects, or the Company may be unable to continue operations. The accompanying unaudited interim condensed consolidated financial statements as of March 31, 2025 and for the three months ended March 31, 2025 and 2024 have been prepared by the Company in conformity with generally accepted accounting principles in the United States of America (“U.S. GAAP”) and, pursuant to the rules and regulations of Article 10 of Regulation S-X of the Securities Act published by the Securities and Exchange Commission (“SEC”) for interim financial statements. Certain information and footnote disclosures normally included in financial statements prepared in accordance with U.S. GAAP have been condensed or omitted pursuant to such rules and regulations. However, the Company believes the disclosures are adequate to make the information presented not misleading. These unaudited interim condensed consolidated financial statements should be read in conjunction with the Company’s audited financial statements and notes thereto for the year ended December 31, 2024 included in the Company’s Annual Report on Form 10-K for the year ended December 31, 2024 filed with the SEC on February 26, 2025 (the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SUMMARY OF SIGNIFICANT ACCOUNTING POLICIES Significant Accounting Policies The significant accounting policies and estimates used in preparation of the unaudited interim condensed consolidated financial statements are described in the Company’s audited consolidated financial statements as of and for the year ended December 31, 2024, and the notes thereto, which are included in the Annual Report. Except as detailed below, there have been no changes to the Company’s significant accounting policies during the three months ended March 31, 2025. Stock-Based Compensation The Company accounts for all stock-based awards granted to employees and non-employees as stock-based compensation expense at fair value. The Company’s stock-based awards include stock options, restricted stock unit ("RSU") awards and performance-based stock options. The measurement date for employee and non-employee awards is the date of grant. For stock-based awards that vest based on service conditions, stock-based compensation costs are recognized as expense over the requisite service period, which is the vesting period, on a straight-line basis. For stock options with performance conditions, stock-based compensation costs are recognized as expense using the accelerated attribution method when it is probable that the performance condition will be achieved. Stock-based compensation expense is classified in the accompanying consolidated statement of operations based on the function to which the related services are provided. Forfeitures are recorded as they occur. The fair value of each stock option grant is estimated on the date of grant using the Black-Scholes option-pricing model. The Company lacks company-specific historical and implied volatility information. Therefore, it estimates its expected stock volatility based on the historical volatility of a publicly traded set of peer companies weighted with its own volatility for the period in which its stock has been publicly traded .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Recently Issued Accounting Pronouncements In December 2023, the Financial Accounting Standards Board issued ASU No. 2023-09, Income Taxes (Topic 740): Improvements to Income Tax Disclosures (“ASU No. 2023-09”). ASU No. 2023-09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The new standard is effective for annual periods beginning after December 15, 2024, with early adoption permitted. An entity may apply the amendments in ASU No. 2023-09 prospectively by providing the revised disclosures for the period ending December 31, 2025 and continuing to provide the pre-ASU No. 2023-09 disclosures for the prior periods, or may apply the amendments retrospectively by providing the revised disclosures for all period presented. The Company is currently evaluating the impact of ASU No. 2023-09 on its consolidated financial statements and related disclosures. In November 2024, the Financial Accounting Standards Board issued ASU No. 2024-03, Income Statement—Reporting Comprehensive Income—Expense Disaggregation Disclosures (Subtopic 220-40): Disaggregation of Income Statement Expenses (“ASU No. 2024-03”), which intends to improve financial reporting by requiring disclosure of additional information about specific expense categories. This guidance is effective for annual reporting periods beginning after December 15, 2026 and interim reporting periods beginning after December 15, 2027. Early adoption is permitted and the guidance is to be applied prospectively and may be applied retrospectively. The Company is currently evaluating the impact of this guidance on its consolidated financial statements and related disclosures. Risks and Uncertainties There have been significant disruptions to global financial markets that have contributed to a general global economic slowdown. While recent trends towards rising inflation have eased, prices continue to rise, which may materially affect the Company’s business and corresponding financial position and cash flows. Inflationary factors, such as increases in the cost of materials and supplies relating to the Company’s preclinical studies and clinical trials, interest rates and overhead costs may adversely affect its operating results. Rising interest rates and implementation of tariffs present a recent challenge impacting the U.S. economy and could make it more difficult for the Company to obtain traditional financing on acceptable terms, if at all, in the future. Although the Company does not believe that inflation, higher interest rates or tariffs have had a material impact on its financial position or results of operations to date, the Company may experience increases in the near future (especially if inflation rates rise more quickly) on its operating costs, including its labor costs and research and development costs, due to supply chain constraints, consequences associated with public health crises and global geopolitical tensions, such as the ongoing war between Russia and Ukraine and the war in Israel, worsening global macroeconomic conditions and employee availability and wage increases, which may result in additional stress on the Company’s working capital resources. As of the date of issuance of these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financial statements. In addition, the Company is subject to other challenges and risks specific to its business and its ability to execute on its business plan and strategy, as well as risks and uncertainties common to companies in the biopharmaceutical industry with research and development operations, including, without limitation, risks and uncertainties associated with: obtaining regulatory approval of its product candidates; delays or problems in obtaining clinical supply, loss of single source suppliers or failure to comply with manufacturing regulations; product development and the inherent uncertainty of clinical success;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3:39Z</dcterms:created>
  <dcterms:modified xmlns:dcterms="http://purl.org/dc/terms/" xmlns:xsi="http://www.w3.org/2001/XMLSchema-instance" xsi:type="dcterms:W3CDTF">2025-05-06T20:03:41Z</dcterms:modified>
</cp:coreProperties>
</file>